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Collaboration and License Agree" sheetId="16" state="visible" r:id="rId16"/>
    <sheet xmlns:r="http://schemas.openxmlformats.org/officeDocument/2006/relationships" name="Long-term Debt and Warrant - R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Defined Contribution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Collaboration and License Agr_2" sheetId="30" state="visible" r:id="rId30"/>
    <sheet xmlns:r="http://schemas.openxmlformats.org/officeDocument/2006/relationships" name="Long Term Debt and Warrant - Re"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s - Sched" sheetId="38" state="visible" r:id="rId38"/>
    <sheet xmlns:r="http://schemas.openxmlformats.org/officeDocument/2006/relationships" name="Marketable Securities - Summary" sheetId="39" state="visible" r:id="rId39"/>
    <sheet xmlns:r="http://schemas.openxmlformats.org/officeDocument/2006/relationships" name="Marketable Securities - Additio" sheetId="40" state="visible" r:id="rId40"/>
    <sheet xmlns:r="http://schemas.openxmlformats.org/officeDocument/2006/relationships" name="Property and Equipment - Summar" sheetId="41" state="visible" r:id="rId41"/>
    <sheet xmlns:r="http://schemas.openxmlformats.org/officeDocument/2006/relationships" name="Property and Equipment - Summ_2" sheetId="42" state="visible" r:id="rId42"/>
    <sheet xmlns:r="http://schemas.openxmlformats.org/officeDocument/2006/relationships" name="Leases - Additional Information" sheetId="43" state="visible" r:id="rId43"/>
    <sheet xmlns:r="http://schemas.openxmlformats.org/officeDocument/2006/relationships" name="Leases - Summary of Lease Costs" sheetId="44" state="visible" r:id="rId44"/>
    <sheet xmlns:r="http://schemas.openxmlformats.org/officeDocument/2006/relationships" name="Leases - Summary of Lease Term " sheetId="45" state="visible" r:id="rId45"/>
    <sheet xmlns:r="http://schemas.openxmlformats.org/officeDocument/2006/relationships" name="Leases - Undiscounted Minimum F" sheetId="46" state="visible" r:id="rId46"/>
    <sheet xmlns:r="http://schemas.openxmlformats.org/officeDocument/2006/relationships" name="Accrued Expenses and Other Cu_3" sheetId="47" state="visible" r:id="rId47"/>
    <sheet xmlns:r="http://schemas.openxmlformats.org/officeDocument/2006/relationships" name="Collaboration and License Agr_3" sheetId="48" state="visible" r:id="rId48"/>
    <sheet xmlns:r="http://schemas.openxmlformats.org/officeDocument/2006/relationships" name="Collaboration and License Agr_4" sheetId="49" state="visible" r:id="rId49"/>
    <sheet xmlns:r="http://schemas.openxmlformats.org/officeDocument/2006/relationships" name="Collaboration and License Agr_5" sheetId="50" state="visible" r:id="rId50"/>
    <sheet xmlns:r="http://schemas.openxmlformats.org/officeDocument/2006/relationships" name="Collaboration and License Agr_6" sheetId="51" state="visible" r:id="rId51"/>
    <sheet xmlns:r="http://schemas.openxmlformats.org/officeDocument/2006/relationships" name="Collaboration and License Agr_7" sheetId="52" state="visible" r:id="rId52"/>
    <sheet xmlns:r="http://schemas.openxmlformats.org/officeDocument/2006/relationships" name="Long-term Debt and Warrant - _2" sheetId="53" state="visible" r:id="rId53"/>
    <sheet xmlns:r="http://schemas.openxmlformats.org/officeDocument/2006/relationships" name="Long-term Debt and Warrant - _3" sheetId="54" state="visible" r:id="rId54"/>
    <sheet xmlns:r="http://schemas.openxmlformats.org/officeDocument/2006/relationships" name="Stockholder's Equity - Addition"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Income Taxes - Summary of Incom" sheetId="61" state="visible" r:id="rId61"/>
    <sheet xmlns:r="http://schemas.openxmlformats.org/officeDocument/2006/relationships" name="Income Taxes - Summary of Recon" sheetId="62" state="visible" r:id="rId62"/>
    <sheet xmlns:r="http://schemas.openxmlformats.org/officeDocument/2006/relationships" name="Income Taxes - Summary of Signi" sheetId="63" state="visible" r:id="rId63"/>
    <sheet xmlns:r="http://schemas.openxmlformats.org/officeDocument/2006/relationships" name="Income Taxes - Additional Infor" sheetId="64" state="visible" r:id="rId64"/>
    <sheet xmlns:r="http://schemas.openxmlformats.org/officeDocument/2006/relationships" name="Loss Per Share - Schedule of Co" sheetId="65" state="visible" r:id="rId65"/>
    <sheet xmlns:r="http://schemas.openxmlformats.org/officeDocument/2006/relationships" name="Loss Per Share - Additional Inf" sheetId="66" state="visible" r:id="rId66"/>
    <sheet xmlns:r="http://schemas.openxmlformats.org/officeDocument/2006/relationships" name="Loss Per Share - Schedule of Ba" sheetId="67" state="visible" r:id="rId67"/>
    <sheet xmlns:r="http://schemas.openxmlformats.org/officeDocument/2006/relationships" name="Defined Contribution Plan - Add"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00_);(#,##0.0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CCC</t>
        </is>
      </c>
    </row>
    <row r="10">
      <c r="A10" s="4" t="inlineStr">
        <is>
          <t>Entity Registrant Name</t>
        </is>
      </c>
      <c r="B10" s="4" t="inlineStr">
        <is>
          <t>C4 Therapeutics, Inc.</t>
        </is>
      </c>
    </row>
    <row r="11">
      <c r="A11" s="4" t="inlineStr">
        <is>
          <t>Entity Central Index Key</t>
        </is>
      </c>
      <c r="B11" s="4" t="inlineStr">
        <is>
          <t>0001662579</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Common Stock, Shares Outstanding</t>
        </is>
      </c>
      <c r="C22" s="5" t="n">
        <v>48738862</v>
      </c>
    </row>
    <row r="23">
      <c r="A23" s="4" t="inlineStr">
        <is>
          <t>Entity Public Float</t>
        </is>
      </c>
      <c r="D23" s="6" t="n">
        <v>1278344331</v>
      </c>
    </row>
    <row r="24">
      <c r="A24" s="4" t="inlineStr">
        <is>
          <t>Entity File Number</t>
        </is>
      </c>
      <c r="B24" s="4" t="inlineStr">
        <is>
          <t>001-39567</t>
        </is>
      </c>
    </row>
    <row r="25">
      <c r="A25" s="4" t="inlineStr">
        <is>
          <t>Entity Tax Identification Number</t>
        </is>
      </c>
      <c r="B25" s="4" t="inlineStr">
        <is>
          <t>47-5617627</t>
        </is>
      </c>
    </row>
    <row r="26">
      <c r="A26" s="4" t="inlineStr">
        <is>
          <t>Entity Address, Address Line One</t>
        </is>
      </c>
      <c r="B26" s="4" t="inlineStr">
        <is>
          <t>490 Arsenal Way</t>
        </is>
      </c>
    </row>
    <row r="27">
      <c r="A27" s="4" t="inlineStr">
        <is>
          <t>Entity Address, Address Line Two</t>
        </is>
      </c>
      <c r="B27" s="4" t="inlineStr">
        <is>
          <t>Suite 200</t>
        </is>
      </c>
    </row>
    <row r="28">
      <c r="A28" s="4" t="inlineStr">
        <is>
          <t>Entity Address, City or Town</t>
        </is>
      </c>
      <c r="B28" s="4" t="inlineStr">
        <is>
          <t>Watertown</t>
        </is>
      </c>
    </row>
    <row r="29">
      <c r="A29" s="4" t="inlineStr">
        <is>
          <t>Entity Address, State or Province</t>
        </is>
      </c>
      <c r="B29" s="4" t="inlineStr">
        <is>
          <t>MA</t>
        </is>
      </c>
    </row>
    <row r="30">
      <c r="A30" s="4" t="inlineStr">
        <is>
          <t>Entity Address, Postal Zip Code</t>
        </is>
      </c>
      <c r="B30" s="4" t="inlineStr">
        <is>
          <t>02472</t>
        </is>
      </c>
    </row>
    <row r="31">
      <c r="A31" s="4" t="inlineStr">
        <is>
          <t>City Area Code</t>
        </is>
      </c>
      <c r="B31" s="4" t="inlineStr">
        <is>
          <t>617</t>
        </is>
      </c>
    </row>
    <row r="32">
      <c r="A32" s="4" t="inlineStr">
        <is>
          <t>Local Phone Number</t>
        </is>
      </c>
      <c r="B32" s="4" t="inlineStr">
        <is>
          <t>231-0700</t>
        </is>
      </c>
    </row>
    <row r="33">
      <c r="A33" s="4" t="inlineStr">
        <is>
          <t>Title of 12(b) Security</t>
        </is>
      </c>
      <c r="B33" s="4" t="inlineStr">
        <is>
          <t>Common Stock, $0.0001 par value per share</t>
        </is>
      </c>
    </row>
    <row r="34">
      <c r="A34" s="4" t="inlineStr">
        <is>
          <t>Security Exchange Name</t>
        </is>
      </c>
      <c r="B34" s="4" t="inlineStr">
        <is>
          <t>NASDAQ</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185</t>
        </is>
      </c>
    </row>
    <row r="39">
      <c r="A39" s="4" t="inlineStr">
        <is>
          <t>Auditor Name</t>
        </is>
      </c>
      <c r="B39" s="4" t="inlineStr">
        <is>
          <t>KPMG LLP</t>
        </is>
      </c>
    </row>
    <row r="40">
      <c r="A40" s="4" t="inlineStr">
        <is>
          <t>Auditor Location</t>
        </is>
      </c>
      <c r="B40" s="4" t="inlineStr">
        <is>
          <t>Boston, MA, United States</t>
        </is>
      </c>
    </row>
    <row r="41">
      <c r="A41" s="4" t="inlineStr">
        <is>
          <t>Documents Incorporated by Reference</t>
        </is>
      </c>
      <c r="B41" s="4" t="inlineStr">
        <is>
          <t>DOCUMENTS INCORPORATED BY REFERENCE Portions of the registrant’s definitive proxy statement for its 2021 Annual Meeting of Stockholders to be filed pursuant to Regulation 14A within 120 days of the end of the registrant’s fiscal year ended December 31, 2021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Company has prepared the accompanying consolidated financial statements in conformity with generally accepted accounting principles in the United States of America, or U.S. GAAP. Any reference in these notes to applicable guidance is meant to refer to the authoritative U.S. GAAP as found in the Accounting Standards Codification, or ASC, and Accounting Standards Update, or ASU, of the Financial Accounting Standards Board, or FASB. Principles of consolidation The Company’s consolidated financial statements include the accounts of C4 Therapeutics, Inc. and its wholly owned subsidiary C4T Securities Corporation, a Massachusetts securities corporation. All significant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y, and estimated volatility used in fair valuation of stock options. The Company assesses estimates on an ongoing basis; however, actual results could materially differ from those estimates.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Cash and cash equivalents The Company considers all highly liquid investments with a maturity of three months or less when purchased to be cash equivalents. The Company’s cash equivalents are measured at fair value on a recurring basis. Marketable securities The Company classifies marketable securities with a remaining maturity when purchased of greater than three months as available-for-sale. Marketable securities with a remaining maturity date greater than one year are classified as non-current assets. Restricted cash Restricted cash consists of cash placed in separate restricted bank account as required under the terms of the Company’s lease agreements for its Watertown, Massachusetts facility, as further described within Note 6, Leases Concentrations of credit risk Financial instruments that potentially subject the Company to significant concentration of credit risk consist primarily of cash, cash equivalents, marketable securities, and restricted cash.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dditionally, t 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Fair value of financial instruments ASC Topic 820, Fair Value Measurement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evaluates transfers between levels at the end of each reporting period.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on equipment is calculated using the straight-line method over the estimated useful lives of the assets as follows:
Asset category
Estimated useful life
Laboratory equipment
5 years
Computer equipment
3 years
Office equipment, furniture and fixtures
5 years
Leasehold improvements
Lesser of useful life or remaining lease term Leases The Company accounts for leases in accordance with ASC Topic 842, Leases Certain adjustments to the right-of-use asset may be required for items such as incentives received. The Company typically only includes an initial lease term in its assessment of a lease arrangement; options to renew a lease are not included in the assessment unless there is reasonable certainty that the Company will renew.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gnizes revenue in accordance with ASC Topic 606, Revenue from Contracts with Customers The Company enters into collaboration and licensing agreements with strategic partner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1) non-refundable, upfront license fees; (2) reimbursement of certain costs; (3) customer option fees for additional goods or services; (4) development milestone payments, (5) regulatory and commercial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ustomer; the retention of any key rights by the Company;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an option is not exercised and the target is terminated, the Company will accelerate and recognize all remaining revenue related to the material right performance obligation. Research and development services The promises under the Company’s collaboration agreements may include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Reimbursements from and payments to the customer that are the result of a collaborative relationship with the custom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further discussion of accounting for collaboration revenues, see Note 8, License Agreements. Research and development Research and development costs are expensed as incurred. Research and development costs include salaries, stock-based compensation and other employee benefit expenses, lab related supplies and other operational costs related to the Company’s research and development activities, including allocated facility-related expenses and external costs of outside vendors engaged to conduct research and development activities. Costs associated with licenses of technology are expensed as incurred and are included in research and development expense in the consolidated statement of operations and comprehensive loss. As part of the process of preparing the consolidated financial statements, the Company is required to estimate their accrued research and development expenses. The Company makes estimates of the accrued expenses as of each balance sheet date in the consolidated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Stock-based compensation The Company measures and recognizes stock-based compensation expense based on the grant date fair value of equity awards measured using the Black-Scholes option pricing model. The Black-Scholes option pricing model estimates the fair value of the equity award using the expected term, expected volatility, risk-free interest rate, dividend rate, and the fair value of the common stock underlying the stock-based award. The Company estimates the expected life stock options using the “simplified” method, whereby, the expected life equals the arithmetic average of the vesting term and the original contractual term of the option.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risk-free interest rates for periods within the expected life of the option were based on the U.S. Treasury yield curve in effect during the period the options were granted. The expected dividend yield is assumed to be zero as the Company has never paid dividends and has no current plans to pay any dividends on its common stock. The Company recognizes forfeitures as they occur. Prior to the IPO, the fair value of common stock underlying stock-based awards was based on an estimate at each grant date by the Company’s board of directors. The Company determined the estimated per share fair value of its common stock at various dates considering contemporaneous and retrospective valuations in accordance with the guidance outlined in the American Institute of Certified Public Accountants Practice Aid, Valuation of Privately-Held Company Equity Securities Issued as Compensation Subsequent to the IPO, the fair value of the common stock underlying shared based awards is the quoted market price of the Company’s common stock on the date of the grant. The Company recognizes stock-based compensation expense on a straight-line basis over the requisite service period of the awards for service-based awards, which is generally the vesting period. Stock-based compensation expense is classified in the consolidated statement of operations and comprehensive loss in the same manner in which the award recipients’ payroll costs are classified or in which the award recipients’ service payments are classified. Warrant liability expense In June 2020, the Company issued a warrant to purchase shares of its Series B redeemable convertible preferred stock. Upon issuance, the Company classified the warrant as a liability on its consolidated balance sheet and remeasured the fair value of the warrant liability at each reporting date using the Black-Scholes option pricing model. The Black-Scholes option pricing model incorporates assumptions and estimates to value the warrant. Estimates and assumptions impacting the fair value measurement include the fair value per share of the underlying redeemable convertible Series B Preferred Stock or common stock issuable upon exercise of the warrant, remaining contractual term of the warrant, risk-free interest rate, expected dividend yield and expected volatility of the price of the underlying redeemable convertible preferred stock or common stock. Changes in the fair value of the warrant liability at each reporting period was recognized as a component of other income (expense), net in the consolidated statement of operations and comprehensive loss. Upon completion of the IPO, the warrant converted into a warrant to purchase shares of the Company’s common stock, as described in Note 9, Long-term debt and warrant liability Income taxes The Company accounts for income taxes using the asset and liability method, which requires the recognition of deferred tax assets and liabilities for the expected future tax consequence of events that have been recognized in the consolidated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which are considered appropriate as well as the related net interest and penalties. Comprehensive loss Comprehensive loss is defined as the change in equity of a business enterprise during a period from transactions and other events and circumstances from non-owner sources. Comprehensive loss includes net loss as well as other changes in stockholders’ equity (deficit) which includes certain changes in equity that are excluded from net loss. The Company’s only element of other comprehensive income is unrealized gains and losses on marketable securities. Net loss per share Basic net loss per share and diluted net los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preferred stock contained participation rights in any dividend paid by the Company and was deemed to be a participating security.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d earnings first to preferred stockholders based on dividend rights and then to common and preferred stockholders based on ownership interests. The weighted-average number of shares of common stock included in the computation of diluted net loss gives effect to all potentially dilutive common stock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Going concern At each reporting period, the Company evaluates whether there are conditions or events that raise substantial doubt about the Company’s ability to continue as a going concern within one year after the date that the consolidated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Recently adopted accounting standards In December 2019, the FASB issued Accounting Standards Update, or ASU, No. 2019-12, Income Taxes (Topic 740): Simplifying the Accounting for Income Taxes, or Recently issued accounting standard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3. Fair value measurements The following tables present information about the Company’s financial assets measured at fair value on a recurring basis and indicates the level of the fair value hierarchy utilized to determine such fair values as of December 31, 2021 (in thousands):
Fair Value
Level 1
Level 2
Level 3
Cash equivalents:
Money market funds
$
59,162
$
59,162
$
—
$
—
Corporate debt securities
11,649
—
11,649
—
U.S. Treasury securities
5,000
—
5,000
—
Marketable securities:
Corporate debt securities
308,300
—
308,300
—
U.S. government debt securities
37,883
—
37,883
—
U.S. Treasury securities
29,172
—
29,172
—
Total cash equivalents and marketable securities
$
451,166
$
59,162
$
392,004
$
—
The following table sets forth the fair value of the Company’s financial assets by level within the fair value hierarchy at December 31, 2020 (in thousands):
Fair Value
Level 1
Level 2
Level 3
Cash equivalents:
Money market funds
$
180,078
$
180,078
$
—
$
—
Marketable securities:
U.S. Treasury securities
189,962
—
189,962
—
Total cash equivalents and marketable securities
$
370,040
$
180,078
$
189,962
$
—
The Company classifies its money market funds, which are valued based on quoted market prices in active markets, with no valuation adjustment, as Level 1 assets within the fair value hierarchy. Marketable securities consist of U.S. Treasury securities, U.S. government debt securities, and corporate debt securities, all of which are classified as available-for-sale pursuant to ASC 320, Investments – Debt and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Note 4. Marketable securities Marketable securities at December 31, 2021 consisted of the following (in thousands):
Amortized Cost
Gross Unrealized Gains
Gross Unrealized Loss
Fair Value
Marketable securities:
Corporate debt securities
$
308,952
$
1
$
(653
)
$
308,300
U.S. government debt securities
37,988
—
(105
)
37,883
U.S. Treasury securities
29,190
—
(18
)
29,172
Total marketable securities, current and non-current
$
376,130
$
1
$
(776
)
$
375,355
Marketable securities at December 31, 2020 consisted of the following (in thousands):
Amortized Cost
Gross Unrealized Gains
Gross Unrealized Loss
Fair Value
Marketable securities
U.S. Treasury securities
$
189,949
$
13
$
—
$
189,962
Total marketable securities, current
$
189,949
$
13
$
—
$
189,962
As of December 31, 2021, the Company held 123 marketable securities, with an aggregate fair value of $365.5 million, in an unrealized loss position. There were no individual securities that were in a significant unrealized loss position as of , and the Company did not record an allowance for credit losses as of related to these securities. Further, given the lack of significant change in the credit risk of these investments, the Company did no t recognize any other-than-temporary impairmen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Property and equipment Property and equipment consisted of the following (in thousands):
As of December 31,
2021
2020
Property and equipment
Laboratory equipment
$
8,276
$
7,207
Furniture and fixtures
805
805
Leasehold improvements
541
541
Computer equipment
223
223
Office equipment
179
179
Total property and equipment
10,024
8,955
Less: accumulated depreciation
(6,916
)
(5,632
)
Total property and equipment, net
$
3,108
$
3,323
Depreciation expense related to property and equipment was as follows (in thousands):
Years Ended December 31,
2021
2020
2019
Depreciation expense
$
1,492
$
1,617
$
1,5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6. Leases In July 2017, the Company entered into a lease of office and laboratory space for its headquarters in Watertown, Massachusetts, or the Watertown Lease. The Watertown Lease had a non-cancelable term of ten years with an option to extend for one additional five-year period and is subject to rent escalation throughout the term. Additionally, the Watertown Lease required the Company to provide collateral, which was recorded as restricted cash on the consolidated balance sheets. The Watertown Lease commenced in April 2018. The Watertown Lease was classified as an operating lease and, upon the commencement in April 2018, the Company recorded a lease liability of $15.1 million and a right-of-use asset of $16.7 million, which is inclusive of $1.5 million of construction costs funded by the Company. In initially calculating the lease liability and the right-of-use asset, the Company did not include the additional five-year period option as management did not believe there was reasonable certainty that the Company would exercise the option. In addition to rent, the Company is also responsible for paying its pro rata share of costs incurred for common area maintenance, real estate taxes and property insurance related to the leased space, which are accounted for as variable lease costs. In November 2021, the Company entered into an amendment to the Watertown Lease, or the Amended Lease. The Amended Lease serves to extend the lease term of the Company’s existing leased space, or the Existing Leased Space, and provides additional office and laboratory space, or the Newly Leased Space. The Amended Lease commenced in January 2022 and the Company’s obligation to pay rent on the Newly Leased Space commencing two months after the lease commencement date for the Newly Leased Space and terminating in January 2032, which is 10 years from the rent commencement date for the Newly Leased Space. The Amended Lease is subject to fixed rate rent escalations, provides for up to $2.6 million in tenant improvements, and provides an option for the Company to extend the lease term of the Amended Lease for one additional five-year Accounting for the amended lease As the Amended Lease extends the term of the Existing Leased Space and provides access to the Newly Leased Space, in accordance with the provisions of ASC 842, the Company accounted for the Amended Lease as two separate contracts: 1) modification of the existing lease agreement to extend the lease term of the Existing Leased Space, and 2) new lease agreement for the right-of-use of the Newly Leased Space. As the Company maintained control of the Existing Leased Space upon execution of the Amended Lease, the Company recorded an increase in right-of-use asset and lease liability of $20.1 million related to the new rental payments during the extended term and current incremental borrowing rate of the Existing Leased Space upon execution of the Amended Lease. The calculation of the lease liability and the right-of-use asset of the Existing Leased Space does not include the additional five-year period option as the Company does not believe there is reasonable certainty that the option will be exercised. As the lease for the Newly Leased Space did not commence prior to December 31, 2021, the Company did not record a right-of-use asset or the corresponding lease liability for the Newly Leased Space on the accompanying consolidated balance sheets as of December 31, 2021. The undiscounted lease payments for the Newly Leased Space are expected to be $62.1 million, which is not included in the future lease payments table below but will be included in the financial statements for periods ending after the lease commencement date for the Newly Leased Space. As stated above, the Amended Lease provides for up to $2.6 million of tenant improvement allowance. As of December 31, 2021, no tenant improvement allowances have been recorded as the improvements will begin in 2022. The elements of lease costs were as follows (in thousands):
Years Ended December 31,
2021
2020
2019
Lease cost:
Operating lease cost
$
2,686
$
2,550
$
2,550
Variable lease cost
857
1,066
1,020
Total lease cost
$
3,543
$
3,616
$
3,570
The following table summarizes the lease term and incremental borrowing rate applied in arriving at the lease liability:
As of December 31,
2021
2020
Remaining lease term
10.2 years
7.3 years
Incremental borrowing rate
5.2
%
10.0
% Future lease payments under non-cancelable leases as of December 31, 2021 for each of the years ending December 31 are as follows (in thousands):
Undiscounted lease payments*:
2022
$
2,994
2023
3,491
2024
3,596
2025
3,704
2026
3,815
Thereafter
25,085
Total undiscounted lease payments
42,685
Less: imputed interest
(10,574
)
Total operating lease liability as of December 31, 2021
$
32,111
*As stated above, this table does not include lease payments for the Newly Leased Space under the Amended Lease as the commencement date is subsequent to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Note 7. Accrued expenses and other current liabilities Accrued expenses and other current liabilities consisted of the following (in thousands):
As of December 31,
2021
2020
Accrued expenses and other current liabilities:
Accrued research and development
$
6,863
$
3,799
Accrued compensation and benefits
5,084
3,724
Accrued professional fees
1,246
1,532
Other
413
469
Total accrued expenses and other current liabilities
$
13,606
$
9,5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Collaboration And License Agreements [Abstract]</t>
        </is>
      </c>
    </row>
    <row r="4">
      <c r="A4" s="4" t="inlineStr">
        <is>
          <t>Collaboration and License Agreements</t>
        </is>
      </c>
      <c r="B4" s="4" t="inlineStr">
        <is>
          <t>Note 8. Collaboration and license agreements Roche Collaboration and License Agreement In March 2016, the Company entered into a license agreement with Roche, which was amended in June 2016 and amended further in March 2017. The Company amended and restated that agreement (as so amended) in December 2018. This amended and restated agreement is referred to as the Roche Agreement. Under the Roche Agreement, the Company and Roche agreed to collaborate in the research, development, manufacture and commercialization of target-binding degrader medicines using the Company’s proprietary TORPEDO platform for the treatment of cancers and other indications. In November 2020, the Company signed a further amendment, which provided that the parties would develop up to five potential targets, with Roche maintaining its option rights to license and commercialize products directed to those targets. The November 2020 amendment also provides a mechanism through which the Company and Roche can mutually agree to terminate the Roche Agreement on a target-by-target basis by the entry into a mutual target termination agreement. In November 2020, through the entry into this amendment, the Company and Roche mutually agreed to terminate the Roche Agreement as to the target EGFR. As a result, Roche is now free to pursue the target EGFR in the Roche Field and the Company free to pursue the target EGFR in the C4T Field. In November 2021, the Company and Roche mutually agreed to terminate the Roche Agreement as to the target BRAF, converting BRAF into a proprietary program for us. As a result, Roche is now free to pursue the target BRAF in the Roche Field and the Company is now free to pursue the target BRAF in the C4T Field. Under the terms of the Roche Agreement, the Company is responsible for conducting preclinical research and development activities for a number of targets selected by Roche in accordance with a target selection and replacement procedure set forth in the agreement. The Company is also responsible for conducting Phase 1 clinical trials for products directed to certain targets and for manufacturing activities in connection with the applicable research plans, subject to Roche’s right to assume manufacturing responsibilities at pre-defined times. The Company and Roche each share in the costs of these research activities. Under the Roche Agreement, the Company granted Roche an exclusive option to obtain an exclusive, worldwide license, with the right to sublicense through multiple tiers to develop and commercialize products directed at each target that is subject to the collaboration. Upon the exercise of its option for a particular target, Roche is responsible for the manufacture, development and commercialization of products directed to that target, at its sole expense. However, the Company has the option to co-develop products directed to certain targets, in which case the Company would be responsible for a portion of the development costs associated with such co-developed products and eligible to receive increased royalties on sales of such co-developed products. The Company also has an option to co-detail products for which it has exercised its co-development option. If the Company exercises its co-detail option, it will be responsible for a portion of the co-detailing costs. The Company generally has the right to opt out of these co-development and co-detailing activities. Upon signing the Roche Agreement, the Company received upfront consideration of $40.0 million from Roche. In addition, the Company receives annual research plan payments of $1.0 million for up to three years for each active research plan. For certain targets, Roche is required to pay the Company fees of $2.0 million and $3.0 million upon the progression of targets to the lead series identification achievement and good laboratory practice toxicology study phase, respectively. If Roche exercises its option right for a target, Roche is obligated to pay exercise fees ranging from $7.0 million to $20.0 million depending on the target. For each target option exercised by Roche, the Company is eligible to receive milestone payments ranging from $260 million to $275.0 million upon the achievement of certain research, development and commercial milestones with respect to corresponding products, subject to certain reductions and exclusions based on intellectual property coverage. Roche is also required to pay the Company up to $150.0 million per target in one-time sales-based milestone payments upon the achievement of specified levels of net sales of a product directed to such target. Finally, Roche is required to pay the Company tiered royalties ranging from the mid-single digits to mid-teen percentages on net sales of products sold by Roche pursuant to its exercise of its option rights, subject to certain reductions. For sales of products for which the Company exercises its co-development right, the applicable royalty rates will be increased by a low-single digit percentage. The collaboration is managed by a joint research committee. The Company has control over the committee and may terminate the Roche Agreement on a target-by-target or product-by-product basis under several scenarios, upon at least 90 days’ prior written notice. Roche Agreement accounting At commencement, t participation on joint research committee were identified as promised services. However, the Company determined that the research and development license and research and development services were not distinct from one another, and participation on the joint research committee was determined to be quantitatively and qualitatively immaterial. As of December 31, 2021, the total transaction price of $65.3 million is allocated to the performance obligations based on their relative standalone selling price. The allocated transaction price is recognized as revenue in one of two ways:
•
Research and development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recognized in the period that Roche elects to exercise or elects to not exercise its option right to license and commercialize the underlying research and development target. The following table summarizes the allocation of the total transaction price to the identified performance obligations under the arrangement, and the amount of the transaction price unsatisfied as of December 31, 2021 (in thousands):
Transaction Price Allocated
Transaction Price Unsatisfied
Performance obligations:
Research and development targets
$
58,628
$
26,996
Option rights
6,694
3,488
Total
$
65,322
$
30,484
Amounts due to the Company that have not yet been received are recorded as accounts receivable and amounts received that have not yet been recognized as revenue are recorded as deferred revenue on the Company’s consolidated balance sheet. As described above, in November 2021, the Company and Roche mutually agreed to terminate the Roche Agreement as to the target BRAF. Upon termination, the Company recognized all previously unrecognized transaction price allocated to the BRAF research and development target and option right of $12.6 million as revenue from collaboration agreements. Biogen Collaboration Research and License Agreement In December 2018, the Company entered into a collaboration research and license agreement, or the Biogen Agreement, with Biogen MA, Inc., or Biogen, which was amended in February 2020. Pursuant to the terms of the Biogen Agreement, the Company and Biogen agreed to collaborate on research activities to develop novel treatments in the field of target protein degradation, or TPD, using the Company’s degrader technology. Under the terms of the Biogen Agreement, the Company will initially develop TPD therapeutics that utilize degrader technology for up to five target proteins over a period of 54 months, ending in June 2023. On a target-by-target basis, after successful completion of a defined target evaluation period, Biogen assumes full rights and responsibility to each degrader to meet certain criteria against a target. Biogen also has the option to pay an additional $62.5 million to extend the contract for four additional years and select up to five additional targets for development. In exchange for the non-exclusive research license from Biogen, as well as a $45.0 million nonrefundable upfront payment, the Company has granted a license to develop, commercialize and manufacture products related to each of the targets (which is contingent on not cancelling the contract), performs initial research services for drug discovery, has provided a non-exclusive research and commercial license to its intellectual property and participates on the joint steering committee, or the Biogen JSC. The Company is also obligated to participate in early research activities for other potential targets or sandbox activities, at Biogen’s election up to a maximum amount; any work performed for these services is reimbursed by Biogen, and Biogen reimburses the Company for certain full-time equivalent, or FTE, costs. The Company’s obligations under the sandbox activities are completed as of August 31, 2021. Biogen is also required to pay the Company up to $35.0 million per target in development milestones and $26.0 million per target in one-time sales-based payments for the first product to achieve certain levels of net sales. In addition, Biogen is required to pay the Company royalties on a licensed product-by-licensed product basis, on worldwide net product sales. The collaboration is managed by the Biogen JSC, which Biogen has control over, and Biogen may terminate the Biogen Agreement on a target-by-target or product-by-product basis under several scenarios, upon at least 90 days’ prior written notice. Biogen Agreement accounting The Company recognizes revenue under the Biogen Agreement from two types of services: 1) research and development services, and 2) sandbox activities, which are discovery-type research services.
•
Research and development services: The Company identified one performance obligation at the outset of the Biogen Agreement, representing a combined performance obligation consisting of (1) the licenses, (2) the research activities for the target evaluation phase for all five targets and (3) the joint research plan phase for each target. The Company determined that the licenses and research activities were not distinct from one another, as the licenses have limited value without the performance of the research activities by the Company. Participation on the Biogen JSC to oversee the research activities and the technology transfer associated with the Biogen License Agreement were determined to be quantitatively and qualitatively immaterial and therefore are excluded from performance obligations. The Company recognizes the transaction price allocated to this performance obligation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Sandbox activities: Biogen had the option to fund sandbox activities in exchange for consideration at market rates, whereby the Company would perform discovery-type research at Biogen’s election to develop other potential targets that may be used as replacement targets for the initially nominated targets or two additional targets under the Biogen Agreement. Revenues earned under this option were recognized as services were performed and were not included in the transaction price allocated to the performance obligation described above. The Company recognized FTE reimbursement received for sandbox activities as revenue as incurred each quarter. As noted above, sandbox activities fully concluded on August 31, 2021. As of December 31, 2021, total transaction price of $55.0 million is allocated to the research and development services performance obligation and $30.6 million of the allocated transaction price remains unsatisfied. The transaction price as of December 31, 2021 includes $6.0 million of milestones earned during the year ended December 31, 2021 and $4.0 million of milestones earned during the year ended December 31, 2020. Amounts due to the Company that have not yet been received are recorded as accounts receivable and amounts received that have not yet been recognized as revenue are recorded in deferred revenue on the Company’s consolidated balance sheet. Calico Collaboration and License Agreement In March 2017, the Company entered into a collaboration and license agreement, or the Calico Agreement, with Calico Life Sciences LLC, or Calico, whereby the Company and Calico agreed to collaborate to develop and commercialize small molecule protein degraders for diseases of aging, including cancer, for a five-year Under the terms of the Calico Agreement, the Company will initially develop and commercialize small molecule protein degraders for up to five target proteins over the research term. On a target-by-target basis, after successful completion of a defined target evaluation period, Calico has an exclusive option to pursue further pre-clinical development and commercialization via a joint research plan for each target. Under the Calico Agreement, Calico paid an upfront amount of $5.0 million and certain annual payments totaling $5.0 million through June 30, 2020 and pays target initiation fees and reimburses the Company for a number of FTEs, depending on the stage of the research, at specified market rates. Upon completion of the required discovery research and development services on any target, Calico is entitled to pursue commercial development of products related to that target. The Company will perform initial research services for drug discovery and preclinical development, provide a non-exclusive research and commercial license to its IP and will participate on the Calico joint research committee, or the Calico JRC. For each target, the Company is eligible to receive up to $132.0 million in potential research, development and commercial milestone payments, on sales of all products resulting from the collaboration efforts. Calico is also required to pay the Company up to $65.0 million in one-time sales-based payments for the first product to achieve certain levels of net sales. In addition, Calico is required to pay the Company royalties, at percentages in the mid-single digits, on a licensed product-by-licensed product basis, on worldwide net product sales. The Calico Agreement is managed by the Calico JRC. Calico has control over the Calico JRC and may terminate the Calico Agreement on a target-by-target or product-by-product basis under several scenarios, upon prior written notice. In August 2021, the Company provided Calico with an option to extend the research term with respect to a certain program for up to a one-year Calico Agreement accounting The Company identified one performance obligation at the outset of the Calico Agreement, which consists of: (1) the non-exclusive license and (2) the research activities for the target evaluation phase for five targets and the joint research plan phase for two targets. The Company determined that the license and research activities were not distinct from one another, as the license has limited value without the performance of the research activities by the Company. The transaction price consists of the upfront amount, the committed anniversary payments, the target initiation fees related to the targets nominated at the execution of the Calico Agreement, and the extension payment upon exercise of the extension option discussed above. Initially, the Company amortized the transaction price on a straight-line basis over the initial five-year six-year As of December 31, 2021, total transaction price of $13.0 million is allocated to the research and development services performance obligation and $2.7 million of the allocated transaction price remains unsatisfied. Amounts due to the Company that have not yet been received are recorded as accounts receivable and amounts received that have not yet been recognized as revenue are recorded in deferred revenue on the Company’s consolidated balance sheet. Summary of revenue recognized from collaboration agreements Revenue from collaboration agreements was as follows (in thousands):
Years Ended December 31,
2021
2020
2019
Revenue from collaboration agreements:
Roche Agreement
$
19,379
$
9,051
$
6,409
Biogen Agreement
15,720
9,913
2,432
Calico Agreement
10,686
14,231
12,540
Total revenue from collaboration agreements
$
45,785
$
33,195
$
21,381
Supplemental information related to the collaboration and license agreements consisted of the following in the Company’s consolidated balance sheet as of December 31, 2021 (in thousands):
Accounts Receivable
Deferred Revenue, Current
Deferred Revenue, Net of Current
Deferred Revenue, Total
Supplemental information:
Roche Agreement
$
1,215
$
5,601
$
17,215
$
22,816
Biogen Agreement
3,000
24,032
6,611
30,643
Calico Agreement
1,501
2,167
542
2,709
Total
$
5,716
$
31,800
$
24,368
$
56,168
Supplemental information related to the collaboration and license agreements consisted of the following in the Company’s consolidated balance sheet as of December 31, 2020 (in thousands):
Accounts Receivable
Deferred Revenue, Current
Deferred Revenue, Net of Current
Deferred Revenue, Total
Supplemental information:
Roche Agreement
750
11,238
26,991
38,229
Biogen Agreement
776
13,965
26,026
39,991
Calico Agreement
2,958
2,400
600
3,000
Total
$
4,484
$
27,603
$
53,617
$
81,220
Supplemental financial information related to the collaboration and license agreements are (in thousands):
Years Ended December 31,
2021
2020
2019
Revenue recognized that was included in the contract liability at the beginning of the period
$
34,363
$
17,570
$
11,948
Revenue recognized from performance obligations fully or partially satisfied in previous periods
1,654
348
—
As of December 31, 2021, the aggregate amount of the transaction price allocated to performance obligations under the Roche Agreement, the Biogen Agreement, and the Calico Agreement that are partially unsatisfied was $63.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Warrant - Related Party</t>
        </is>
      </c>
      <c r="B1" s="2" t="inlineStr">
        <is>
          <t>12 Months Ended</t>
        </is>
      </c>
    </row>
    <row r="2">
      <c r="B2" s="2" t="inlineStr">
        <is>
          <t>Dec. 31, 2021</t>
        </is>
      </c>
    </row>
    <row r="3">
      <c r="A3" s="3" t="inlineStr">
        <is>
          <t>Long Term Debt And Warrant Related Party [Abstract]</t>
        </is>
      </c>
    </row>
    <row r="4">
      <c r="A4" s="4" t="inlineStr">
        <is>
          <t>Long Term Debt and Warrant - Related Party</t>
        </is>
      </c>
      <c r="B4" s="4" t="inlineStr">
        <is>
          <t>Note 9. Long-term debt and warrant – related party On June 5, 2020, contemporaneously with the completion of the Series B Financing, as described and defined in Note 10, Stockholders’ equity Credit Holdings III, LP, an affiliate of Perceptive Advisors LLC, or Perceptive, that provided for an aggregate principal borrowing amount of up to $20.0 million, available in two tranches of $12.5 million and $7.5 million. Perceptive is considered a related party to the Company based on its ownership of the Company’s common stock. In June 2020, the Company drew down on the first tranche of $12.5 million, or the Term Loan, which is outstanding as of December 31, 2021. The Company elected not to draw down the second tranche, which expired on June 30, 2021. The Term Loan is secured by a lien on substantially all of the Company’s assets and bears interest at a variable rate using the greater of LIBOR or 1.75%, plus 9.50%. The interest rate was 11.25% as of December 31, 2021. When the LIBOR interest rate is discontinued in the future, it is expected that the interest rate of the Term Loan would switch to Secured Overnight Financing Rate, or SOFR. As of December 31, 2021, the effect of switching from LIBOR to SOFR would not have been material to the Company’s consolidated financial statements. The Credit Agreement requires the Company to maintain a minimum aggregate cash balance of $3.0 million in one or more controlled accounts and contains various affirmative and negative covenants that limit its ability to engage in specified types of transactions. The Company is required to make interest-only payments until December 5, 2022, after which point the Company will be required to make payments of principal equal to 2% of the Term Loan until maturity on June 5, 2024, or the Maturity Date. If the Company pays off the Term Loan prior to the Maturity Date, it will be required to pay a prepayment fee. As of December 31, 2021, the prepayment fee would be $2.9 million. Under the terms of the Credit Agreement, Perceptive was issued a warrant to purchase up to 338,784 shares of the Company’s common stock at an exercise price of $8.86 per share. As further described in Note 10, Stockholders’ equity , in May 2021, Perceptive exercised its warrant using the net exercise method provided by the Credit Agreement. The following table contains the anticipated future minimum payments on long-term debt as of December 31, 2021 for each of the years ending December 31 and a reconciliation to the carrying value of long-term debt on the Company’s consolidated balance sheets (in thousands):
Undiscounted, minimum long-term debt payments:
2022
$
—
2023
3,000
2024
9,500
Total minimum long-term debt payments
12,500
Less: Unamortized debt issuance costs and debt discount related to warrant
(1,732
)
Total long-term debt—related party as of December 31, 2021
$
10,7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0. Stockholders’ equity Common stock In October 2020, the Company authorized preferred stock issuable of 10,000,000 shares and increased its authorized common stock issuable to 150,000,000 shares, both with a $0.0001 par value per share. The holders of common stock are entitled to one vote for each share held at all meetings of stockholders and written actions in lieu of meetings provided. Subject to full payment of all preferential dividends to which the holders of preferred stock, if any, are entitled, the holders of common stock shall be entitled to receive dividends out of funds legally available. In the event of a liquidation, dissolution, or winding up of the Company, after payment or provision for payment of all debts and liabilities of the Company and all preferential amounts to which the holders of preferred stock, if any, are entitled with respect to the distribution of assets in liquidation, the holders of common stock shall be entitled to share ratably in the remaining assets of the Company available for distribution. The holders of common stock have no preemptive or other subscription rights, and there are no redemption or sinking fund provisions with respect to such stock. Reverse stock split As described in Note 1, Nature of the business and basis of presentation Public offerings of common stock On October 6, 2020, the Company completed its IPO at which time the Company issued 11,040,000 shares of its common stock at a price to the public of $19.00 per share, which number includes 1,440,000 shares of common stock that were issued to the underwriters for the IPO when they exercised in full their overallotment option. Upon the closing of the IPO, all outstanding shares of the Company’s redeemable convertible preferred stock automatically converted into 30,355,379 shares of common stock. In June 2021, the Company completed a follow-on public offering, at which time the Company issued 4,887,500 shares of its common stock, including 637,500 shares of common stock that were issued to the underwriters when they exercised in full their overallotment option. Net proceeds from the follow-on public offering, including the exercise in full of the underwriters’ option to purchase additional shares, were $169.5 million, after deducting underwriting discounts and commissions, and expenses. Perceptive warrant – related party As described in Note 9, Long-term debt and warrant – related party Preferred stock In June and July 2020, the Company closed a $150.0 million Series B Financing with existing and new investors. As part of the Series B Financing, the Company issued 142,857,142 shares of its Series B preferred stock at a purchase price of $1.05 per share, for aggregate gross proceeds of $150.0 million. Of the amounts above, 138,571,428 shares were issued for gross proceeds of $145.5 million, less related offering costs of $4.5 million in June 2020, and 4,285,714 shares were issued for proceeds of $4.5 million in July 2020. Upon the completion of the Company’s IPO on October 6, 2020, all outstanding shares of the Company’s preferred stock were converted into 30,355,379 shares of common stock with every 8.4335 shares of preferred stock converting into one share of common stock. As a result, as of December 31, 2021, and 2020, no shares of preferred stock were outstanding. At-The-Market Equity Program In November 2021, the Company filed an automatically effective registration statement on Form S-3, or the Registration Statement, with the SEC that registers the offering, issuance and sale of an unspecified amount of common stock, preferred stock, debt securities, warrants and/or units of any combination thereof. Simultaneously, the Company entered into an equity distribution agreement with Cowen and Company, LLC, as sales agent, to provide for the issuance and sale by the Company of up to $200.0 million of common stock from time to time in “at-the-market” offerings under the Registration Statement and related prospectus filed with the Registration Statement, or the ATM Program. As of December 31, 2021, no sales have been made under the ATM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1. Stock-based compensation 2015 Incentive Stock Option and Grant Plan On December 28, 2015, the Company’s board of directors adopted the 2015 Incentive Stock Option and Grant Plan, or the 2015 Plan, and reserved 2,525,327 shares of common stock for issuance under this plan. The 2015 Plan authorized the board of directors or a committee of the board to grant incentive stock options, nonqualified stock options and restricted stock awards to eligible employees, outside directors and consultants of the Company. Options granted under the 2015 Plan generally vest over a period of five or eight years ten years 2020 Stock Option and Incentive Plan On September 8, 2020, the Company’s board of directors adopted the C4 Therapeutics, Inc. 2020 Stock Option and Incentive Plan, or the 2020 Plan, which became effective on September 30, 2020. Upon adoption there were 6,567,144 shares of common stock reserved for issuance under the 2020 Plan. The Company’s Board of Directors, the Compensation Committee of the Board of Directors, and, in certain contexts, the Chief Executive Officer of the Company are authorized to grant a broad range of stock-based awards under the 2020 Plan, including stock options, stock appreciation rights, or SARs, restricted stock awards, or RSAs, restricted stock units, or RSUs, performance awards and stock bonus awards to the Company’s officers, employees, directors and other key persons, including consultants. Following the effectiveness of the 2020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0 Plan. As of December 31, 2021, the Company had an aggregate of 9,704,418 shares reserved under the 2020 Plan and 2015 Plan, of which 3,720,993 shares were available for future issuance under the 2020 Plan. The 2020 Plan provides for an annual increase, to be added on the first day of each fiscal year, beginning with January 1, 2021 and continuing until the expiration of the 2020 Plan, equal to the lesser of (i) 5% of the outstanding shares of common stock on the immediately preceding December 31st, or (ii) lesser number of shares determined by the administrator of the 2020 Plan, which is the Company’s Board of Directors or the Compensation Committee of the Board of Directors. On January 1, 2022, the annual increase for the 2020 Plan resulted in an additional 2,434,443 shares authorized for issuance being added to the 2020 Plan. President and Chief Executive Officer termination On March 3, 2020, or the Separation Date, the employment of the Company’s then current president and chief executive officer, or the Former CEO, terminated. The Company repurchased all of the Former CEO’s outstanding shares of common stock, which had been issued upon his exercise of previously granted stock options, for total consideration of $0.1 million. The Former CEO also relinquished his right to purchase shares of common stock upon the exercise of stock options that were vested as of his Separation Date, in exchange for total consideration paid by the Company of $0.7 million. The Company recognized the repurchase price of these shares of common stock and the relinquishment of these vested options in additional-paid-in-capital during the year ended December 31, 2020. Stock-based compensation expense was as follows (in thousands):
Years Ended December 31,
2021
2020
2019
Stock-based compensation expense:
Research and development
$
7,526
$
972
$
395
General and administrative
13,986
2,460
1,247
Total stock-based compensation expense
$
21,512
$
3,432
$
1,642
The following table summarizes the stock option activity under the Company’s equity awards plans for the year ended December 31, 2021 :
Number of Options
Weighted-Average Exercise Price
Weighted-Average Remaining Contractual Term (in years)
Aggregate Intrinsic Value (in thousands)
Outstanding as of December 31, 2020
5,029,364
$
12.72
9.25
$
102,635
Granted
1,926,579
41.71
Exercised
(474,850
)
4.91
Forfeited/expired
(497,668
)
16.91
Outstanding as of December 31, 2021
5,983,425
$
22.33
8.64
$
75,538
Exercisable as of December 31, 2021
1,362,477
$
16.86
8.10
$
22,699
Vested and expected to vest as of December 31, 2021
5,983,425
$
22.33
8.64
$
75,538
Other information related to the option activity of the Company was as follows:
Years Ended December 31,
2021
2020
2019
Weighted-average fair value of options granted
$
29.54
$
9.24
$
4.13
Intrinsic value of options exercised (in thousands)
$
17,321
$
2,587
$
337
As of December 31, 2021, the unrecognized compensation cost related to outstanding options was $74.5 million, which is expected to be recognized over a weighted-average period of 2.9 years. The following table summarizes assumptions used in the Black-Scholes option pricing model to determine the fair value of stock options granted to employees:
Years Ended December 31,
2021
2020
2019
Expected option life (years)
5.50 - 6.11
5.23 - 6.35
6.35
Risk-free interest rate
0.59% - 1.34%
0.32% - 0.57%
1.71% - 2.36%
Expected volatility
80.45% - 86.20%
69.54% - 83.76%
65.50% - 76.80%
Expected dividend yield
0.00%
0.00%
0.00%
2020 Employee Stock Purchase Plan In September 2020, the Company’s Board of Directors adopted the C4 Therapeutics, Inc. 2020 Employee Stock Purchase Plan, or the 2020 ESPP. Eligible employees may authorize payroll deductions of up to 15% of their eligible compensation during an offering period. The Company may hold one or more offering periods each year during which employees will be able to purchase shares under the 2020 ESPP. The Company held its first two six-month offering periods during the year ended December 31, 2021 and issued 6,640 shares. As of December 31, 2021, the Company had 861,765 shares available for future issuance under the 2020 ESPP. The 2020 ESPP provides for an annual increase to be added on the first day of each fiscal year, beginning with January 1, 2021 and continuing thereafter through January 1, 2030, equal to the lesser of (i) 1% of the outstanding shares of common stock on the immediately preceding December 31st, (ii) 656,714 shares, or (ii) lesser number of shares determined by the administrator of the 2020 ESPP. On January 1, 2022, the annual increase for the 2020 ESPP resulted in an additional 486,888 shares authorized for issuance being added to the 2020 ESPP. Restricted stock units In January and February 2022, the Company’s Board of Directors authorized an issuance of 563,500 RSUs to certain employees, including members of the Company’s leadership team under the 2020 Plan. Vesting of the RSUs are contingent upon the determination of achievement of certain discovery and clinical milestones, or as specified market conditions are met. Upon vesting, each RSU converts automatically into one share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6124</v>
      </c>
      <c r="C3" s="6" t="n">
        <v>181727</v>
      </c>
    </row>
    <row r="4">
      <c r="A4" s="4" t="inlineStr">
        <is>
          <t>Marketable securities, current</t>
        </is>
      </c>
      <c r="B4" s="5" t="n">
        <v>233155</v>
      </c>
      <c r="C4" s="5" t="n">
        <v>189962</v>
      </c>
    </row>
    <row r="5">
      <c r="A5" s="4" t="inlineStr">
        <is>
          <t>Accounts receivable</t>
        </is>
      </c>
      <c r="B5" s="5" t="n">
        <v>5716</v>
      </c>
      <c r="C5" s="5" t="n">
        <v>4484</v>
      </c>
    </row>
    <row r="6">
      <c r="A6" s="4" t="inlineStr">
        <is>
          <t>Prepaid expenses and other current assets</t>
        </is>
      </c>
      <c r="B6" s="5" t="n">
        <v>10694</v>
      </c>
      <c r="C6" s="5" t="n">
        <v>4836</v>
      </c>
    </row>
    <row r="7">
      <c r="A7" s="4" t="inlineStr">
        <is>
          <t>Total current assets</t>
        </is>
      </c>
      <c r="B7" s="5" t="n">
        <v>325689</v>
      </c>
      <c r="C7" s="5" t="n">
        <v>381009</v>
      </c>
    </row>
    <row r="8">
      <c r="A8" s="4" t="inlineStr">
        <is>
          <t>Marketable securities, non-current</t>
        </is>
      </c>
      <c r="B8" s="5" t="n">
        <v>142200</v>
      </c>
    </row>
    <row r="9">
      <c r="A9" s="4" t="inlineStr">
        <is>
          <t>Property and equipment, net</t>
        </is>
      </c>
      <c r="B9" s="5" t="n">
        <v>3108</v>
      </c>
      <c r="C9" s="5" t="n">
        <v>3323</v>
      </c>
    </row>
    <row r="10">
      <c r="A10" s="4" t="inlineStr">
        <is>
          <t>Right-of-use asset</t>
        </is>
      </c>
      <c r="B10" s="5" t="n">
        <v>31945</v>
      </c>
      <c r="C10" s="5" t="n">
        <v>13229</v>
      </c>
    </row>
    <row r="11">
      <c r="A11" s="4" t="inlineStr">
        <is>
          <t>Restricted cash</t>
        </is>
      </c>
      <c r="B11" s="5" t="n">
        <v>3279</v>
      </c>
      <c r="C11" s="5" t="n">
        <v>2577</v>
      </c>
    </row>
    <row r="12">
      <c r="A12" s="4" t="inlineStr">
        <is>
          <t>Other assets</t>
        </is>
      </c>
      <c r="B12" s="5" t="n">
        <v>544</v>
      </c>
    </row>
    <row r="13">
      <c r="A13" s="4" t="inlineStr">
        <is>
          <t>Total assets</t>
        </is>
      </c>
      <c r="B13" s="5" t="n">
        <v>506765</v>
      </c>
      <c r="C13" s="5" t="n">
        <v>400138</v>
      </c>
    </row>
    <row r="14">
      <c r="A14" s="3" t="inlineStr">
        <is>
          <t>Current liabilities:</t>
        </is>
      </c>
    </row>
    <row r="15">
      <c r="A15" s="4" t="inlineStr">
        <is>
          <t>Accounts payable</t>
        </is>
      </c>
      <c r="B15" s="5" t="n">
        <v>4506</v>
      </c>
      <c r="C15" s="5" t="n">
        <v>5683</v>
      </c>
    </row>
    <row r="16">
      <c r="A16" s="4" t="inlineStr">
        <is>
          <t>Accrued expenses and other current liabilities</t>
        </is>
      </c>
      <c r="B16" s="5" t="n">
        <v>13606</v>
      </c>
      <c r="C16" s="5" t="n">
        <v>9524</v>
      </c>
    </row>
    <row r="17">
      <c r="A17" s="4" t="inlineStr">
        <is>
          <t>Deferred revenue, current</t>
        </is>
      </c>
      <c r="B17" s="5" t="n">
        <v>31800</v>
      </c>
      <c r="C17" s="5" t="n">
        <v>27603</v>
      </c>
    </row>
    <row r="18">
      <c r="A18" s="4" t="inlineStr">
        <is>
          <t>Operating lease liability, current</t>
        </is>
      </c>
      <c r="B18" s="5" t="n">
        <v>1334</v>
      </c>
      <c r="C18" s="5" t="n">
        <v>1042</v>
      </c>
    </row>
    <row r="19">
      <c r="A19" s="4" t="inlineStr">
        <is>
          <t>Total current liabilities</t>
        </is>
      </c>
      <c r="B19" s="5" t="n">
        <v>51246</v>
      </c>
      <c r="C19" s="5" t="n">
        <v>43852</v>
      </c>
    </row>
    <row r="20">
      <c r="A20" s="4" t="inlineStr">
        <is>
          <t>Deferred revenue, net of current</t>
        </is>
      </c>
      <c r="B20" s="5" t="n">
        <v>24368</v>
      </c>
      <c r="C20" s="5" t="n">
        <v>53617</v>
      </c>
    </row>
    <row r="21">
      <c r="A21" s="4" t="inlineStr">
        <is>
          <t>Operating lease liability, net of current</t>
        </is>
      </c>
      <c r="B21" s="5" t="n">
        <v>30777</v>
      </c>
      <c r="C21" s="5" t="n">
        <v>11826</v>
      </c>
    </row>
    <row r="22">
      <c r="A22" s="4" t="inlineStr">
        <is>
          <t>Long-term debt—related party</t>
        </is>
      </c>
      <c r="B22" s="5" t="n">
        <v>10768</v>
      </c>
      <c r="C22" s="5" t="n">
        <v>10052</v>
      </c>
    </row>
    <row r="23">
      <c r="A23" s="4" t="inlineStr">
        <is>
          <t>Total liabilities</t>
        </is>
      </c>
      <c r="B23" s="5" t="n">
        <v>117159</v>
      </c>
      <c r="C23" s="5" t="n">
        <v>119347</v>
      </c>
    </row>
    <row r="24">
      <c r="A24" s="4" t="inlineStr">
        <is>
          <t>Commitments and contingencies (See Note 6 and Note 9)</t>
        </is>
      </c>
      <c r="B24" s="4" t="inlineStr">
        <is>
          <t xml:space="preserve"> </t>
        </is>
      </c>
      <c r="C24" s="4" t="inlineStr">
        <is>
          <t xml:space="preserve"> </t>
        </is>
      </c>
    </row>
    <row r="25">
      <c r="A25" s="3" t="inlineStr">
        <is>
          <t>Stockholders’ equity:</t>
        </is>
      </c>
    </row>
    <row r="26">
      <c r="A26" s="4" t="inlineStr">
        <is>
          <t>Preferred stock, par value of $0.0001 per share; 10,000,000 and no shares authorized, and no shares issued or outstanding as of December 31, 2021 and 2020, respectively</t>
        </is>
      </c>
      <c r="B26" s="4" t="inlineStr">
        <is>
          <t xml:space="preserve"> </t>
        </is>
      </c>
      <c r="C26" s="4" t="inlineStr">
        <is>
          <t xml:space="preserve"> </t>
        </is>
      </c>
    </row>
    <row r="27">
      <c r="A27" s="4" t="inlineStr">
        <is>
          <t>Common stock, par value of $0.0001 per share; 150,000,000 shares authorized, and 48,688,875 and 43,059,632 shares issued and outstanding as of December 31, 2021 and 2020, respectively</t>
        </is>
      </c>
      <c r="B27" s="5" t="n">
        <v>5</v>
      </c>
      <c r="C27" s="5" t="n">
        <v>4</v>
      </c>
    </row>
    <row r="28">
      <c r="A28" s="4" t="inlineStr">
        <is>
          <t>Additional paid-in capital</t>
        </is>
      </c>
      <c r="B28" s="5" t="n">
        <v>658091</v>
      </c>
      <c r="C28" s="5" t="n">
        <v>464597</v>
      </c>
    </row>
    <row r="29">
      <c r="A29" s="4" t="inlineStr">
        <is>
          <t>Accumulated other comprehensive (loss) income</t>
        </is>
      </c>
      <c r="B29" s="5" t="n">
        <v>-775</v>
      </c>
      <c r="C29" s="5" t="n">
        <v>13</v>
      </c>
    </row>
    <row r="30">
      <c r="A30" s="4" t="inlineStr">
        <is>
          <t>Accumulated deficit</t>
        </is>
      </c>
      <c r="B30" s="5" t="n">
        <v>-267715</v>
      </c>
      <c r="C30" s="5" t="n">
        <v>-183823</v>
      </c>
    </row>
    <row r="31">
      <c r="A31" s="4" t="inlineStr">
        <is>
          <t>Total stockholders’ equity</t>
        </is>
      </c>
      <c r="B31" s="5" t="n">
        <v>389606</v>
      </c>
      <c r="C31" s="5" t="n">
        <v>280791</v>
      </c>
    </row>
    <row r="32">
      <c r="A32" s="4" t="inlineStr">
        <is>
          <t>Total liabilities and stockholders’ equity</t>
        </is>
      </c>
      <c r="B32" s="6" t="n">
        <v>506765</v>
      </c>
      <c r="C32" s="6" t="n">
        <v>400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Income Taxes Income tax (benefit) expense consists of the following (in thousands):
Years Ended December 31,
2021
2020
2019
Current tax provision:
Current federal provision
$
—
$
(673
)
$
669
Current state provision
—
47
135
Total current provision
—
(626
)
804
Deferred tax provision:
Deferred federal provision
—
—
—
Deferred state provision
—
—
—
Total tax provision
$
—
$
(626
)
$
804
Tax rate reconciliation A reconciliation of the expected income tax (benefit) expense computed at the statutory federal rate to income taxes as reflected in the consolidated financial statements was as follows:
Years Ended December 31,
2021
2020
2019
Income tax benefit computed at federal statutory tax rate
21.0
%
21.0
%
21.0
%
Stock-based compensation
(1.3
)%
(0.1
)%
(0.4
)%
State tax—net of federal
6.0
%
11.2
%
6.5
%
State credits
1.7
%
1.2
%
0.6
%
Federal credits
3.1
%
3.5
%
1.1
%
Valuation allowance
(30.2
)%
(34.1
)%
(32.1
)%
Net operating loss carryback benefits
—
1.0
%
—
Tax attributes true up due to net operating loss carryback
—
(1.0
)%
—
Other permanent differences
(0.3
)%
(1.8
)%
0.9
%
Total
0.0
%
0.9
%
(2.4
)% Significant components of deferred taxes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the Company’s deferred tax assets and deferred tax liabilities were as follows (in thousands):
As of December 31,
2021
2020
Deferred tax assets:
Capitalized start-up costs
$
875
$
1,075
Operating lease liability
9,290
3,859
Stock-based compensation
3,675
1,344
Net operating losses
46,339
19,399
R&amp;D and investment tax credits
9,560
5,578
Unrealized gain/loss
195
—
Deferred revenue
15,053
23,157
Other
426
168
Total gross deferred tax assets
85,413
54,580
Deferred tax liabilities:
Right-of-use asset
(9,242
)
(3,967
)
Fixed assets
(725
)
(744
)
Unrealized gain/loss
—
(3
)
Less: valuation allowance
(75,446
)
(49,866
)
Net deferred taxes
$
—
$
—
The Company has evaluated the positive and negative evidence bearing upon the realizability of the deferred tax assets. As of December 31, 2021 and 2020, based on the Company’s historical operating losses, the Company has concluded that it is more-likely-than-not that the benefit of its deferred tax assets will not be realized. Accordingly, the Company has provided a full valuation allowance for the deferred tax assets as of December 31, 2021 and 2020. The valuation allowance for deferred tax assets as of December 31, 2021 and 2020 was $75.4 million and $49.9 million, respectively. The net valuation allowance increase of $25.6 million during the year ended December 31, 2021 was primarily due to the increase in net operating loss and tax credits carryforward and a decrease in deferred revenue recognized during the year. As of December 31, 2021 and 2020, the Company had $152.2 million and $59.7 million gross United States federal net operating loss, or NOL, carryforwards, respectively, which may be available to offset future income tax liabilities. The Tax Cuts and Jobs Act, or TCJA, which was enacted in December 2017, will generally allow federal losses generated after 2017 to be carried over indefinitely, but will generally limit the NOL deduction to the lesser of the NOL carryover or 80% of a corporation’s taxable income (subject to Section 382 of the Internal Revenue Code of 1986, as amended, or IRC). In addition, there will be no carryback for losses generated after 2017. Losses generated prior to 2018 will generally be deductible to the extent of the lesser of a corporation’s NOL carryover or 100% of a corporation’s taxable income and be available for twenty years from the period the loss was generated. For U.S. federal income tax purposes, the Company has federal NOLs generated after 2017 of $ As of December 31, 2021 and 2020, the Company has total gross United States state net operating loss carryforwards of $216.8 million and $106.3 million, respectively, which may be available to offset future income tax liabilities that expire at various dates through 2041. At December 31, 2021 and 2020, the Company has United States federal research credit carryforwards of $7.3 million and $4.7 million, respectively, which are available to offset future federal income tax liabilities, which expire at various dates through 2041. At December 31, 2021 and 2020, the Company has United States state research credit carryforwards of $2.9 million and $1.1 million, respectively, which are available to reduce future tax liabilities which expire at various dates through 2036. Net operating loss and tax credit carryforwards may become subject to an annual limitation in the event of certain cumulative changes in the ownership interest of significant stockholders over a three-year period in excess of 50%, as defined under Sections 382 and 383 of the IRC,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In 2020, the Company completed a study of ownership changes from inception through December 31, 2020, to assess whether an ownership change has occurred or whether there have been multiple ownership changes since its formation. The result of this study indicated that the Company experienced ownership changes as defined by IRS Section 382 of the Code, however there are no net operating loss carryforwards that will be limited and expire unused as a result of such ownership changes. A full valuation allowance has been provided against the Company’s net operating loss and tax credit carryforwards and, if an adjustment is required, this adjustment would be offset by an adjustment to the valuation allowance. The Company will recognize interest and/or penalties related to uncertain tax benefits in income tax expense as they arise. As of December 31, 2021 and 2020 , the Company had no accrued interest or penalties related to uncertain tax benefits. The Company files income tax returns in the United States, California, Florida, and Massachusetts. The federal and state income tax returns are generally subject to tax examinations for the tax years ended December 31, 2018 through present. To the extent that the Company has tax attribute carryforwards, the tax years in which the attributes were generated may still be adjusted upon examination by the Internal Revenue Services or State tax authorities to the extent utilized in a future period. The Company is not currently under examination by any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13. Loss per share As described in Note 2, Summary of significant accounting policies
Years Ended December 31,
2021
2020
2019
Series Seed Preferred Stock
—
—
474,298
Series A Preferred Stock
—
—
12,941,857
Options to purchase common stock
5,983,425
5,029,364
2,310,886
Warrant to purchase common stock
—
338,784
—
5,983,425
5,368,148
15,727,041
All redeemable, convertible preferred stock, including those that were outstanding as of December 31, 2019, as shown above, were converted to shares of the Company’s common stock and effected for a one-for-8.4335 Long-term debt and warrant – related party , in May 2021, Perceptive exercised its warrant using the net exercise method provided by the Credit Agreement. Basic and diluted loss per share is computed by dividing net loss attributable to common stockholders by the weighted-average common shares outstanding (in thousands, except share and per share data):
Years Ended December 31,
2021
2020
2019
Numerator:
Net loss
$
(83,892
)
$
(66,335
)
$
(34,099
)
Accrual of preferred stock dividends
—
—
(8,468
)
Net loss attributable to common stockholders—basic and diluted
$
(83,892
)
$
(66,335
)
$
(42,567
)
Denominator:
Weighted-average common stock outstanding—basic and diluted
46,041,733
11,370,328
1,371,905
Net loss per share attributable to common stockholders—basic and diluted
$
(1.82
)
$
(5.83
)
$
(3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 xml:space="preserve">Note 14. Defined contribution plan The Company has a 401(k) retirement plan, the 401(k) Plan, whereby all full-time employees may contribute up to 90% of their pre-tax compensation, up to the maximum allowable amount set by the Internal Revenue Service. The Company, at its discretion, matches 100% of contributions to the 401(k) Plan up to a maximum of $6,000 per year for each full-time employee. During each of the years ended December 31, 2021, 2020, and 2019 the Company contributed approximately $0.6 million, $0.5 million, and $0.4 million, respectively, to the 401(k)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 has prepared the accompanying consolidated financial statements in conformity with generally accepted accounting principles in the United States of America, or U.S. GAAP. Any reference in these notes to applicable guidance is meant to refer to the authoritative U.S. GAAP as found in the Accounting Standards Codification, or ASC, and Accounting Standards Update, or ASU, of the Financial Accounting Standards Board, or FASB.</t>
        </is>
      </c>
    </row>
    <row r="5">
      <c r="A5" s="4" t="inlineStr">
        <is>
          <t>Principles of consolidation</t>
        </is>
      </c>
      <c r="B5" s="4" t="inlineStr">
        <is>
          <t xml:space="preserve">Principles of consolidation The Company’s consolidated financial statements include the accounts of C4 Therapeutics, Inc. and its wholly owned subsidiary C4T Securities Corporation, a Massachusetts securities corporation. All significant intercompany balances and transactions have been eliminated i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y, and estimated volatility used in fair valuation of stock options. The Company assesses estimates on an ongoing basis; however, actual results could materially differ from those estimates. </t>
        </is>
      </c>
    </row>
    <row r="7">
      <c r="A7" s="4" t="inlineStr">
        <is>
          <t>Segments</t>
        </is>
      </c>
      <c r="B7" s="4" t="inlineStr">
        <is>
          <t xml:space="preserve">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t>
        </is>
      </c>
    </row>
    <row r="8">
      <c r="A8" s="4" t="inlineStr">
        <is>
          <t>Cash and cash equivalents</t>
        </is>
      </c>
      <c r="B8" s="4" t="inlineStr">
        <is>
          <t>Cash and cash equivalents The Company considers all highly liquid investments with a maturity of three months or less when purchased to be cash equivalents. The Company’s cash equivalents are measured at fair value on a recurring basis.</t>
        </is>
      </c>
    </row>
    <row r="9">
      <c r="A9" s="4" t="inlineStr">
        <is>
          <t>Marketable securities</t>
        </is>
      </c>
      <c r="B9" s="4" t="inlineStr">
        <is>
          <t xml:space="preserve">Marketable securities The Company classifies marketable securities with a remaining maturity when purchased of greater than three months as available-for-sale. Marketable securities with a remaining maturity date greater than one year are classified as non-current assets. </t>
        </is>
      </c>
    </row>
    <row r="10">
      <c r="A10" s="4" t="inlineStr">
        <is>
          <t>Restricted cash</t>
        </is>
      </c>
      <c r="B10" s="4" t="inlineStr">
        <is>
          <t>Restricted cash Restricted cash consists of cash placed in separate restricted bank account as required under the terms of the Company’s lease agreements for its Watertown, Massachusetts facility, as further described within Note 6, Leases</t>
        </is>
      </c>
    </row>
    <row r="11">
      <c r="A11" s="4" t="inlineStr">
        <is>
          <t>Concentrations of credit risk</t>
        </is>
      </c>
      <c r="B11" s="4" t="inlineStr">
        <is>
          <t>Concentrations of credit risk Financial instruments that potentially subject the Company to significant concentration of credit risk consist primarily of cash, cash equivalents, marketable securities, and restricted cash.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dditionally, t 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t>
        </is>
      </c>
    </row>
    <row r="12">
      <c r="A12" s="4" t="inlineStr">
        <is>
          <t>Fair value of financial instruments</t>
        </is>
      </c>
      <c r="B12" s="4" t="inlineStr">
        <is>
          <t>Fair value of financial instruments ASC Topic 820, Fair Value Measurement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evaluates transfers between levels at the end of each reporting period.</t>
        </is>
      </c>
    </row>
    <row r="13">
      <c r="A13" s="4" t="inlineStr">
        <is>
          <t>Property and equipment</t>
        </is>
      </c>
      <c r="B13" s="4" t="inlineStr">
        <is>
          <t>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on equipment is calculated using the straight-line method over the estimated useful lives of the assets as follows:
Asset category
Estimated useful life
Laboratory equipment
5 years
Computer equipment
3 years
Office equipment, furniture and fixtures
5 years
Leasehold improvements
Lesser of useful life or remaining lease term</t>
        </is>
      </c>
    </row>
    <row r="14">
      <c r="A14" s="4" t="inlineStr">
        <is>
          <t>Leases</t>
        </is>
      </c>
      <c r="B14" s="4" t="inlineStr">
        <is>
          <t xml:space="preserve">Leases The Company accounts for leases in accordance with ASC Topic 842, Leases Certain adjustments to the right-of-use asset may be required for items such as incentives received. The Company typically only includes an initial lease term in its assessment of a lease arrangement; options to renew a lease are not included in the assessment unless there is reasonable certainty that the Company will renew. </t>
        </is>
      </c>
    </row>
    <row r="15">
      <c r="A15" s="4" t="inlineStr">
        <is>
          <t>Impairment of long-lived assets</t>
        </is>
      </c>
      <c r="B15" s="4" t="inlineStr">
        <is>
          <t>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t>
        </is>
      </c>
    </row>
    <row r="16">
      <c r="A16" s="4" t="inlineStr">
        <is>
          <t>Commitments and contingencies</t>
        </is>
      </c>
      <c r="B16"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17">
      <c r="A17" s="4" t="inlineStr">
        <is>
          <t>Revenue recognition</t>
        </is>
      </c>
      <c r="B17" s="4" t="inlineStr">
        <is>
          <t>Revenue recognition The Company recognizes revenue in accordance with ASC Topic 606, Revenue from Contracts with Customers The Company enters into collaboration and licensing agreements with strategic partner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1) non-refundable, upfront license fees; (2) reimbursement of certain costs; (3) customer option fees for additional goods or services; (4) development milestone payments, (5) regulatory and commercial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ustomer; the retention of any key rights by the Company;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an option is not exercised and the target is terminated, the Company will accelerate and recognize all remaining revenue related to the material right performance obligation. Research and development services The promises under the Company’s collaboration agreements may include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Reimbursements from and payments to the customer that are the result of a collaborative relationship with the custom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further discussion of accounting for collaboration revenues, see Note 8, License Agreements.</t>
        </is>
      </c>
    </row>
    <row r="18">
      <c r="A18" s="4" t="inlineStr">
        <is>
          <t>Research and development</t>
        </is>
      </c>
      <c r="B18" s="4" t="inlineStr">
        <is>
          <t xml:space="preserve">Research and development Research and development costs are expensed as incurred. Research and development costs include salaries, stock-based compensation and other employee benefit expenses, lab related supplies and other operational costs related to the Company’s research and development activities, including allocated facility-related expenses and external costs of outside vendors engaged to conduct research and development activities. Costs associated with licenses of technology are expensed as incurred and are included in research and development expense in the consolidated statement of operations and comprehensive loss. As part of the process of preparing the consolidated financial statements, the Company is required to estimate their accrued research and development expenses. The Company makes estimates of the accrued expenses as of each balance sheet date in the consolidated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t>
        </is>
      </c>
    </row>
    <row r="19">
      <c r="A19" s="4" t="inlineStr">
        <is>
          <t>Stock-based compensation</t>
        </is>
      </c>
      <c r="B19" s="4" t="inlineStr">
        <is>
          <t>Stock-based compensation The Company measures and recognizes stock-based compensation expense based on the grant date fair value of equity awards measured using the Black-Scholes option pricing model. The Black-Scholes option pricing model estimates the fair value of the equity award using the expected term, expected volatility, risk-free interest rate, dividend rate, and the fair value of the common stock underlying the stock-based award. The Company estimates the expected life stock options using the “simplified” method, whereby, the expected life equals the arithmetic average of the vesting term and the original contractual term of the option.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risk-free interest rates for periods within the expected life of the option were based on the U.S. Treasury yield curve in effect during the period the options were granted. The expected dividend yield is assumed to be zero as the Company has never paid dividends and has no current plans to pay any dividends on its common stock. The Company recognizes forfeitures as they occur. Prior to the IPO, the fair value of common stock underlying stock-based awards was based on an estimate at each grant date by the Company’s board of directors. The Company determined the estimated per share fair value of its common stock at various dates considering contemporaneous and retrospective valuations in accordance with the guidance outlined in the American Institute of Certified Public Accountants Practice Aid, Valuation of Privately-Held Company Equity Securities Issued as Compensation Subsequent to the IPO, the fair value of the common stock underlying shared based awards is the quoted market price of the Company’s common stock on the date of the grant. The Company recognizes stock-based compensation expense on a straight-line basis over the requisite service period of the awards for service-based awards, which is generally the vesting period. Stock-based compensation expense is classified in the consolidated statement of operations and comprehensive loss in the same manner in which the award recipients’ payroll costs are classified or in which the award recipients’ service payments are classified.</t>
        </is>
      </c>
    </row>
    <row r="20">
      <c r="A20" s="4" t="inlineStr">
        <is>
          <t>Warrant liability expense</t>
        </is>
      </c>
      <c r="B20" s="4" t="inlineStr">
        <is>
          <t>Warrant liability expense In June 2020, the Company issued a warrant to purchase shares of its Series B redeemable convertible preferred stock. Upon issuance, the Company classified the warrant as a liability on its consolidated balance sheet and remeasured the fair value of the warrant liability at each reporting date using the Black-Scholes option pricing model. The Black-Scholes option pricing model incorporates assumptions and estimates to value the warrant. Estimates and assumptions impacting the fair value measurement include the fair value per share of the underlying redeemable convertible Series B Preferred Stock or common stock issuable upon exercise of the warrant, remaining contractual term of the warrant, risk-free interest rate, expected dividend yield and expected volatility of the price of the underlying redeemable convertible preferred stock or common stock. Changes in the fair value of the warrant liability at each reporting period was recognized as a component of other income (expense), net in the consolidated statement of operations and comprehensive loss. Upon completion of the IPO, the warrant converted into a warrant to purchase shares of the Company’s common stock, as described in Note 9, Long-term debt and warrant liability</t>
        </is>
      </c>
    </row>
    <row r="21">
      <c r="A21" s="4" t="inlineStr">
        <is>
          <t>Income taxes</t>
        </is>
      </c>
      <c r="B21" s="4" t="inlineStr">
        <is>
          <t xml:space="preserve">Income taxes The Company accounts for income taxes using the asset and liability method, which requires the recognition of deferred tax assets and liabilities for the expected future tax consequence of events that have been recognized in the consolidated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which are considered appropriate as well as the related net interest and penalties. </t>
        </is>
      </c>
    </row>
    <row r="22">
      <c r="A22" s="4" t="inlineStr">
        <is>
          <t>Comprehensive loss</t>
        </is>
      </c>
      <c r="B22" s="4" t="inlineStr">
        <is>
          <t xml:space="preserve">Comprehensive loss Comprehensive loss is defined as the change in equity of a business enterprise during a period from transactions and other events and circumstances from non-owner sources. Comprehensive loss includes net loss as well as other changes in stockholders’ equity (deficit) which includes certain changes in equity that are excluded from net loss. The Company’s only element of other comprehensive income is unrealized gains and losses on marketable securities. </t>
        </is>
      </c>
    </row>
    <row r="23">
      <c r="A23" s="4" t="inlineStr">
        <is>
          <t>Net loss per share</t>
        </is>
      </c>
      <c r="B23" s="4" t="inlineStr">
        <is>
          <t>Net loss per share Basic net loss per share and diluted net los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preferred stock contained participation rights in any dividend paid by the Company and was deemed to be a participating security.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d earnings first to preferred stockholders based on dividend rights and then to common and preferred stockholders based on ownership interests. The weighted-average number of shares of common stock included in the computation of diluted net loss gives effect to all potentially dilutive common stock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is>
      </c>
    </row>
    <row r="24">
      <c r="A24" s="4" t="inlineStr">
        <is>
          <t>Going concern</t>
        </is>
      </c>
      <c r="B24" s="4" t="inlineStr">
        <is>
          <t xml:space="preserve">Going concern At each reporting period, the Company evaluates whether there are conditions or events that raise substantial doubt about the Company’s ability to continue as a going concern within one year after the date that the consolidated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t>
        </is>
      </c>
    </row>
    <row r="25">
      <c r="A25" s="4" t="inlineStr">
        <is>
          <t>Recently adopted accounting standards</t>
        </is>
      </c>
      <c r="B25" s="4" t="inlineStr">
        <is>
          <t>Recently adopted accounting standards In December 2019, the FASB issued Accounting Standards Update, or ASU, No. 2019-12, Income Taxes (Topic 740): Simplifying the Accounting for Income Taxes, or Recently issued accounting standard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Depreciation on Equipment Calculated Using Straight-Line Method Over Estimated Useful Lives of Assets</t>
        </is>
      </c>
      <c r="B4" s="4" t="inlineStr">
        <is>
          <t>Depreciation on equipment is calculated using the straight-line method over the estimated useful lives of the assets as follows:
Asset category
Estimated useful life
Laboratory equipment
5 years
Computer equipment
3 years
Office equipment, furniture and fixtures
5 years
Leasehold improvements
Lesser of useful life or remaining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Measured at Fair Value on Recurring Basis</t>
        </is>
      </c>
      <c r="B4" s="4" t="inlineStr">
        <is>
          <t>The following tables present information about the Company’s financial assets measured at fair value on a recurring basis and indicates the level of the fair value hierarchy utilized to determine such fair values as of December 31, 2021 (in thousands):
Fair Value
Level 1
Level 2
Level 3
Cash equivalents:
Money market funds
$
59,162
$
59,162
$
—
$
—
Corporate debt securities
11,649
—
11,649
—
U.S. Treasury securities
5,000
—
5,000
—
Marketable securities:
Corporate debt securities
308,300
—
308,300
—
U.S. government debt securities
37,883
—
37,883
—
U.S. Treasury securities
29,172
—
29,172
—
Total cash equivalents and marketable securities
$
451,166
$
59,162
$
392,004
$
—
The following table sets forth the fair value of the Company’s financial assets by level within the fair value hierarchy at December 31, 2020 (in thousands):
Fair Value
Level 1
Level 2
Level 3
Cash equivalents:
Money market funds
$
180,078
$
180,078
$
—
$
—
Marketable securities:
U.S. Treasury securities
189,962
—
189,962
—
Total cash equivalents and marketable securities
$
370,040
$
180,078
$
189,9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Summary of Marketable Securities</t>
        </is>
      </c>
      <c r="B4" s="4" t="inlineStr">
        <is>
          <t>Marketable securities at December 31, 2021 consisted of the following (in thousands):
Amortized Cost
Gross Unrealized Gains
Gross Unrealized Loss
Fair Value
Marketable securities:
Corporate debt securities
$
308,952
$
1
$
(653
)
$
308,300
U.S. government debt securities
37,988
—
(105
)
37,883
U.S. Treasury securities
29,190
—
(18
)
29,172
Total marketable securities, current and non-current
$
376,130
$
1
$
(776
)
$
375,355
Marketable securities at December 31, 2020 consisted of the following (in thousands):
Amortized Cost
Gross Unrealized Gains
Gross Unrealized Loss
Fair Value
Marketable securities
U.S. Treasury securities
$
189,949
$
13
$
—
$
189,962
Total marketable securities, current
$
189,949
$
13
$
—
$
189,9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ed of the following (in thousands):
As of December 31,
2021
2020
Property and equipment
Laboratory equipment
$
8,276
$
7,207
Furniture and fixtures
805
805
Leasehold improvements
541
541
Computer equipment
223
223
Office equipment
179
179
Total property and equipment
10,024
8,955
Less: accumulated depreciation
(6,916
)
(5,632
)
Total property and equipment, net
$
3,108
$
3,323</t>
        </is>
      </c>
    </row>
    <row r="5">
      <c r="A5" s="4" t="inlineStr">
        <is>
          <t>Summary of Depreciation Expense Related to Property and Equipment</t>
        </is>
      </c>
      <c r="B5" s="4" t="inlineStr">
        <is>
          <t>Depreciation expense related to property and equipment was as follows (in thousands):
Years Ended December 31,
2021
2020
2019
Depreciation expense
$
1,492
$
1,617
$
1,5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Lease Description [Line Items]</t>
        </is>
      </c>
    </row>
    <row r="4">
      <c r="A4" s="4" t="inlineStr">
        <is>
          <t>Summary of Lease Term and Incremental Borrowing Rate Applied in Arriving at Lease Liability</t>
        </is>
      </c>
      <c r="B4" s="4" t="inlineStr">
        <is>
          <t>The following table summarizes the lease term and incremental borrowing rate applied in arriving at the lease liability:
As of December 31,
2021
2020
Remaining lease term
10.2 years
7.3 years
Incremental borrowing rate
5.2
%
10.0
%</t>
        </is>
      </c>
    </row>
    <row r="5">
      <c r="A5" s="4" t="inlineStr">
        <is>
          <t>Undiscounted Minimum Future Lease Payments Under Non-cancelable Leases</t>
        </is>
      </c>
      <c r="B5" s="4" t="inlineStr">
        <is>
          <t xml:space="preserve">Future lease payments under non-cancelable leases as of December 31, 2021 for each of the years ending December 31 are as follows (in thousands):
Undiscounted lease payments*:
2022
$
2,994
2023
3,491
2024
3,596
2025
3,704
2026
3,815
Thereafter
25,085
Total undiscounted lease payments
42,685
Less: imputed interest
(10,574
)
Total operating lease liability as of December 31, 2021
$
32,111
*As stated above, this table does not include lease payments for the Newly Leased Space under the Amended Lease as the commencement date is subsequent to December 31, 2021. </t>
        </is>
      </c>
    </row>
    <row r="6">
      <c r="A6" s="4" t="inlineStr">
        <is>
          <t>Watertown Lease</t>
        </is>
      </c>
    </row>
    <row r="7">
      <c r="A7" s="3" t="inlineStr">
        <is>
          <t>Lessee Lease Description [Line Items]</t>
        </is>
      </c>
    </row>
    <row r="8">
      <c r="A8" s="4" t="inlineStr">
        <is>
          <t>Summary of Lease Costs</t>
        </is>
      </c>
      <c r="B8" s="4" t="inlineStr">
        <is>
          <t>The elements of lease costs were as follows (in thousands):
Years Ended December 31,
2021
2020
2019
Lease cost:
Operating lease cost
$
2,686
$
2,550
$
2,550
Variable lease cost
857
1,066
1,020
Total lease cost
$
3,543
$
3,616
$
3,5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As of December 31,
2021
2020
Accrued expenses and other current liabilities:
Accrued research and development
$
6,863
$
3,799
Accrued compensation and benefits
5,084
3,724
Accrued professional fees
1,246
1,532
Other
413
469
Total accrued expenses and other current liabilities
$
13,606
$
9,5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48688875</v>
      </c>
      <c r="C9" s="5" t="n">
        <v>43059632</v>
      </c>
    </row>
    <row r="10">
      <c r="A10" s="4" t="inlineStr">
        <is>
          <t>Common stock, shares outstanding</t>
        </is>
      </c>
      <c r="B10" s="5" t="n">
        <v>48688875</v>
      </c>
      <c r="C10" s="5" t="n">
        <v>43059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1</t>
        </is>
      </c>
    </row>
    <row r="3">
      <c r="A3" s="3" t="inlineStr">
        <is>
          <t>Collaboration And License Agreements [Abstract]</t>
        </is>
      </c>
    </row>
    <row r="4">
      <c r="A4" s="4" t="inlineStr">
        <is>
          <t>Summary of Allocation of Total Transaction Price and Unsatisfied Transaction Price</t>
        </is>
      </c>
      <c r="B4" s="4" t="inlineStr">
        <is>
          <t>The following table summarizes the allocation of the total transaction price to the identified performance obligations under the arrangement, and the amount of the transaction price unsatisfied as of December 31, 2021 (in thousands):
Transaction Price Allocated
Transaction Price Unsatisfied
Performance obligations:
Research and development targets
$
58,628
$
26,996
Option rights
6,694
3,488
Total
$
65,322
$
30,484</t>
        </is>
      </c>
    </row>
    <row r="5">
      <c r="A5" s="4" t="inlineStr">
        <is>
          <t>Schedule of Revenue from Collaboration Agreements</t>
        </is>
      </c>
      <c r="B5" s="4" t="inlineStr">
        <is>
          <t>Revenue from collaboration agreements was as follows (in thousands):
Years Ended December 31,
2021
2020
2019
Revenue from collaboration agreements:
Roche Agreement
$
19,379
$
9,051
$
6,409
Biogen Agreement
15,720
9,913
2,432
Calico Agreement
10,686
14,231
12,540
Total revenue from collaboration agreements
$
45,785
$
33,195
$
21,381</t>
        </is>
      </c>
    </row>
    <row r="6">
      <c r="A6" s="4" t="inlineStr">
        <is>
          <t>Schedule of Financial Information Related to Collaboration and License Agreements</t>
        </is>
      </c>
      <c r="B6" s="4" t="inlineStr">
        <is>
          <t>Supplemental information related to the collaboration and license agreements consisted of the following in the Company’s consolidated balance sheet as of December 31, 2021 (in thousands):
Accounts Receivable
Deferred Revenue, Current
Deferred Revenue, Net of Current
Deferred Revenue, Total
Supplemental information:
Roche Agreement
$
1,215
$
5,601
$
17,215
$
22,816
Biogen Agreement
3,000
24,032
6,611
30,643
Calico Agreement
1,501
2,167
542
2,709
Total
$
5,716
$
31,800
$
24,368
$
56,168
Supplemental information related to the collaboration and license agreements consisted of the following in the Company’s consolidated balance sheet as of December 31, 2020 (in thousands):
Accounts Receivable
Deferred Revenue, Current
Deferred Revenue, Net of Current
Deferred Revenue, Total
Supplemental information:
Roche Agreement
750
11,238
26,991
38,229
Biogen Agreement
776
13,965
26,026
39,991
Calico Agreement
2,958
2,400
600
3,000
Total
$
4,484
$
27,603
$
53,617
$
81,220</t>
        </is>
      </c>
    </row>
    <row r="7">
      <c r="A7" s="4" t="inlineStr">
        <is>
          <t>Schedule of Supplemental Financial Information Related to Collaboration and License Agreements</t>
        </is>
      </c>
      <c r="B7" s="4" t="inlineStr">
        <is>
          <t>Supplemental financial information related to the collaboration and license agreements are (in thousands):
Years Ended December 31,
2021
2020
2019
Revenue recognized that was included in the contract liability at the beginning of the period
$
34,363
$
17,570
$
11,948
Revenue recognized from performance obligations fully or partially satisfied in previous periods
1,654
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 Term Debt and Warrant - Related Party (Tables)</t>
        </is>
      </c>
      <c r="B1" s="2" t="inlineStr">
        <is>
          <t>12 Months Ended</t>
        </is>
      </c>
    </row>
    <row r="2">
      <c r="B2" s="2" t="inlineStr">
        <is>
          <t>Dec. 31, 2021</t>
        </is>
      </c>
    </row>
    <row r="3">
      <c r="A3" s="3" t="inlineStr">
        <is>
          <t>Long Term Debt And Warrant Related Party [Abstract]</t>
        </is>
      </c>
    </row>
    <row r="4">
      <c r="A4" s="4" t="inlineStr">
        <is>
          <t>Summary of Anticipated Future Minimum Payments of Long-term Debt</t>
        </is>
      </c>
      <c r="B4" s="4" t="inlineStr">
        <is>
          <t>The following table contains the anticipated future minimum payments on long-term debt as of December 31, 2021 for each of the years ending December 31 and a reconciliation to the carrying value of long-term debt on the Company’s consolidated balance sheets (in thousands):
Undiscounted, minimum long-term debt payments:
2022
$
—
2023
3,000
2024
9,500
Total minimum long-term debt payments
12,500
Less: Unamortized debt issuance costs and debt discount related to warrant
(1,732
)
Total long-term debt—related party as of December 31, 2021
$
10,7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based Compensation Expense</t>
        </is>
      </c>
      <c r="B4" s="4" t="inlineStr">
        <is>
          <t>Stock-based compensation expense was as follows (in thousands):
Years Ended December 31,
2021
2020
2019
Stock-based compensation expense:
Research and development
$
7,526
$
972
$
395
General and administrative
13,986
2,460
1,247
Total stock-based compensation expense
$
21,512
$
3,432
$
1,642</t>
        </is>
      </c>
    </row>
    <row r="5">
      <c r="A5" s="4" t="inlineStr">
        <is>
          <t>Summary of Stock Option Activity</t>
        </is>
      </c>
      <c r="B5" s="4" t="inlineStr">
        <is>
          <t>The following table summarizes the stock option activity under the Company’s equity awards plans for the year ended December 31, 2021 :
Number of Options
Weighted-Average Exercise Price
Weighted-Average Remaining Contractual Term (in years)
Aggregate Intrinsic Value (in thousands)
Outstanding as of December 31, 2020
5,029,364
$
12.72
9.25
$
102,635
Granted
1,926,579
41.71
Exercised
(474,850
)
4.91
Forfeited/expired
(497,668
)
16.91
Outstanding as of December 31, 2021
5,983,425
$
22.33
8.64
$
75,538
Exercisable as of December 31, 2021
1,362,477
$
16.86
8.10
$
22,699
Vested and expected to vest as of December 31, 2021
5,983,425
$
22.33
8.64
$
75,538
Other information related to the option activity of the Company was as follows:
Years Ended December 31,
2021
2020
2019
Weighted-average fair value of options granted
$
29.54
$
9.24
$
4.13
Intrinsic value of options exercised (in thousands)
$
17,321
$
2,587
$
337</t>
        </is>
      </c>
    </row>
    <row r="6">
      <c r="A6" s="4" t="inlineStr">
        <is>
          <t>Summary of Significant Assumptions Used in the Black-scholes Pricing Model to Determine the Fair Value of Stock Options Granted</t>
        </is>
      </c>
      <c r="B6" s="4" t="inlineStr">
        <is>
          <t>The following table summarizes assumptions used in the Black-Scholes option pricing model to determine the fair value of stock options granted to employees:
Years Ended December 31,
2021
2020
2019
Expected option life (years)
5.50 - 6.11
5.23 - 6.35
6.35
Risk-free interest rate
0.59% - 1.34%
0.32% - 0.57%
1.71% - 2.36%
Expected volatility
80.45% - 86.20%
69.54% - 83.76%
65.50% - 76.80%
Expected dividend yield
0.00%
0.00%
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Benefit) Expense</t>
        </is>
      </c>
      <c r="B4" s="4" t="inlineStr">
        <is>
          <t>Income tax (benefit) expense consists of the following (in thousands):
Years Ended December 31,
2021
2020
2019
Current tax provision:
Current federal provision
$
—
$
(673
)
$
669
Current state provision
—
47
135
Total current provision
—
(626
)
804
Deferred tax provision:
Deferred federal provision
—
—
—
Deferred state provision
—
—
—
Total tax provision
$
—
$
(626
)
$
804</t>
        </is>
      </c>
    </row>
    <row r="5">
      <c r="A5" s="4" t="inlineStr">
        <is>
          <t>Summary of Reconciliation of Expected Income Tax (Benefit) Expense</t>
        </is>
      </c>
      <c r="B5" s="4" t="inlineStr">
        <is>
          <t>A reconciliation of the expected income tax (benefit) expense computed at the statutory federal rate to income taxes as reflected in the consolidated financial statements was as follows:
Years Ended December 31,
2021
2020
2019
Income tax benefit computed at federal statutory tax rate
21.0
%
21.0
%
21.0
%
Stock-based compensation
(1.3
)%
(0.1
)%
(0.4
)%
State tax—net of federal
6.0
%
11.2
%
6.5
%
State credits
1.7
%
1.2
%
0.6
%
Federal credits
3.1
%
3.5
%
1.1
%
Valuation allowance
(30.2
)%
(34.1
)%
(32.1
)%
Net operating loss carryback benefits
—
1.0
%
—
Tax attributes true up due to net operating loss carryback
—
(1.0
)%
—
Other permanent differences
(0.3
)%
(1.8
)%
0.9
%
Total
0.0
%
0.9
%
(2.4
)%</t>
        </is>
      </c>
    </row>
    <row r="6">
      <c r="A6" s="4" t="inlineStr">
        <is>
          <t>Summary of Significant Components of Deferred Tax Assets and Deferred Tax Liabilities</t>
        </is>
      </c>
      <c r="B6" s="4" t="inlineStr">
        <is>
          <t>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the Company’s deferred tax assets and deferred tax liabilities were as follows (in thousands):
As of December 31,
2021
2020
Deferred tax assets:
Capitalized start-up costs
$
875
$
1,075
Operating lease liability
9,290
3,859
Stock-based compensation
3,675
1,344
Net operating losses
46,339
19,399
R&amp;D and investment tax credits
9,560
5,578
Unrealized gain/loss
195
—
Deferred revenue
15,053
23,157
Other
426
168
Total gross deferred tax assets
85,413
54,580
Deferred tax liabilities:
Right-of-use asset
(9,242
)
(3,967
)
Fixed assets
(725
)
(744
)
Unrealized gain/loss
—
(3
)
Less: valuation allowance
(75,446
)
(49,866
)
Net deferred taxe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Computation of Diluted Net Loss Per Share Attributable to Common Stockholders</t>
        </is>
      </c>
      <c r="B4" s="4" t="inlineStr">
        <is>
          <t>Years Ended December 31,
2021
2020
2019
Series Seed Preferred Stock
—
—
474,298
Series A Preferred Stock
—
—
12,941,857
Options to purchase common stock
5,983,425
5,029,364
2,310,886
Warrant to purchase common stock
—
338,784
—
5,983,425
5,368,148
15,727,041</t>
        </is>
      </c>
    </row>
    <row r="5">
      <c r="A5" s="4" t="inlineStr">
        <is>
          <t>Schedule of Basic and Diluted Loss Per Share</t>
        </is>
      </c>
      <c r="B5" s="4" t="inlineStr">
        <is>
          <t>All redeemable, convertible preferred stock, including those that were outstanding as of December 31, 2019, as shown above, were converted to shares of the Company’s common stock and effected for a one-for-8.4335 Long-term debt and warrant – related party , in May 2021, Perceptive exercised its warrant using the net exercise method provided by the Credit Agreement. Basic and diluted loss per share is computed by dividing net loss attributable to common stockholders by the weighted-average common shares outstanding (in thousands, except share and per share data):
Years Ended December 31,
2021
2020
2019
Numerator:
Net loss
$
(83,892
)
$
(66,335
)
$
(34,099
)
Accrual of preferred stock dividends
—
—
(8,468
)
Net loss attributable to common stockholders—basic and diluted
$
(83,892
)
$
(66,335
)
$
(42,567
)
Denominator:
Weighted-average common stock outstanding—basic and diluted
46,041,733
11,370,328
1,371,905
Net loss per share attributable to common stockholders—basic and diluted
$
(1.82
)
$
(5.83
)
$
(3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15" customWidth="1" min="3" max="3"/>
    <col width="21" customWidth="1" min="4" max="4"/>
    <col width="21" customWidth="1" min="5" max="5"/>
    <col width="21" customWidth="1" min="6" max="6"/>
    <col width="21" customWidth="1" min="7" max="7"/>
  </cols>
  <sheetData>
    <row r="1">
      <c r="A1" s="1" t="inlineStr">
        <is>
          <t>Nature of the Business and Basis of Presentation - Additional Information (Details) $ in Thousands</t>
        </is>
      </c>
      <c r="B1" s="2" t="inlineStr">
        <is>
          <t>Oct. 06, 2020USD ($)shares</t>
        </is>
      </c>
      <c r="C1" s="2" t="inlineStr">
        <is>
          <t>Sep. 25, 2020</t>
        </is>
      </c>
      <c r="D1" s="2" t="inlineStr">
        <is>
          <t>Jun. 30, 2021USD ($)</t>
        </is>
      </c>
      <c r="E1" s="2" t="inlineStr">
        <is>
          <t>Dec. 31, 2021USD ($)</t>
        </is>
      </c>
      <c r="F1" s="2" t="inlineStr">
        <is>
          <t>Dec. 31, 2020USD ($)</t>
        </is>
      </c>
      <c r="G1" s="2" t="inlineStr">
        <is>
          <t>Dec. 31, 2019USD ($)</t>
        </is>
      </c>
    </row>
    <row r="2">
      <c r="A2" s="3" t="inlineStr">
        <is>
          <t>Class Of Stock [Line Items]</t>
        </is>
      </c>
    </row>
    <row r="3">
      <c r="A3" s="4" t="inlineStr">
        <is>
          <t>Net loss</t>
        </is>
      </c>
      <c r="E3" s="6" t="n">
        <v>83892</v>
      </c>
      <c r="F3" s="6" t="n">
        <v>66335</v>
      </c>
      <c r="G3" s="6" t="n">
        <v>34099</v>
      </c>
    </row>
    <row r="4">
      <c r="A4" s="4" t="inlineStr">
        <is>
          <t>Accumulated deficit</t>
        </is>
      </c>
      <c r="E4" s="5" t="n">
        <v>267715</v>
      </c>
      <c r="F4" s="6" t="n">
        <v>183823</v>
      </c>
    </row>
    <row r="5">
      <c r="A5" s="4" t="inlineStr">
        <is>
          <t>Net proceeds from issuance of follow-on after deducting expenses and underwriting discounts and commissions</t>
        </is>
      </c>
      <c r="D5" s="6" t="n">
        <v>169500</v>
      </c>
    </row>
    <row r="6">
      <c r="A6" s="4" t="inlineStr">
        <is>
          <t>Cash, cash equivalents and marketable securities</t>
        </is>
      </c>
      <c r="E6" s="6" t="n">
        <v>451500</v>
      </c>
    </row>
    <row r="7">
      <c r="A7" s="4" t="inlineStr">
        <is>
          <t>Reverse stock split</t>
        </is>
      </c>
      <c r="C7" s="4" t="inlineStr">
        <is>
          <t>one-for-8.4335</t>
        </is>
      </c>
      <c r="E7" s="4" t="inlineStr">
        <is>
          <t>one-for-8.4335</t>
        </is>
      </c>
    </row>
    <row r="8">
      <c r="A8" s="4" t="inlineStr">
        <is>
          <t>Stock split conversion ratio</t>
        </is>
      </c>
      <c r="C8" s="11" t="n">
        <v>0.118574732</v>
      </c>
      <c r="E8" s="11" t="n">
        <v>0.118574732</v>
      </c>
    </row>
    <row r="9">
      <c r="A9" s="4" t="inlineStr">
        <is>
          <t>IPO</t>
        </is>
      </c>
    </row>
    <row r="10">
      <c r="A10" s="3" t="inlineStr">
        <is>
          <t>Class Of Stock [Line Items]</t>
        </is>
      </c>
    </row>
    <row r="11">
      <c r="A11" s="4" t="inlineStr">
        <is>
          <t>Initial public offering closing date</t>
        </is>
      </c>
      <c r="B11" s="4" t="inlineStr">
        <is>
          <t>Oct. 6,
		2020</t>
        </is>
      </c>
    </row>
    <row r="12">
      <c r="A12" s="4" t="inlineStr">
        <is>
          <t>Outstanding shares of preferred stock automatically converted | shares</t>
        </is>
      </c>
      <c r="B12" s="5" t="n">
        <v>30355379</v>
      </c>
    </row>
    <row r="13">
      <c r="A13" s="4" t="inlineStr">
        <is>
          <t>Common Stock | IPO</t>
        </is>
      </c>
    </row>
    <row r="14">
      <c r="A14" s="3" t="inlineStr">
        <is>
          <t>Class Of Stock [Line Items]</t>
        </is>
      </c>
    </row>
    <row r="15">
      <c r="A15" s="4" t="inlineStr">
        <is>
          <t>Initial public offering closing date</t>
        </is>
      </c>
      <c r="B15" s="4" t="inlineStr">
        <is>
          <t>Oct. 6,
		2020</t>
        </is>
      </c>
    </row>
    <row r="16">
      <c r="A16" s="4" t="inlineStr">
        <is>
          <t>Outstanding shares of preferred stock automatically converted | shares</t>
        </is>
      </c>
      <c r="B16" s="5" t="n">
        <v>30355379</v>
      </c>
    </row>
    <row r="17">
      <c r="A17" s="4" t="inlineStr">
        <is>
          <t>Net proceeds after deducting expenses and underwriting discounts and commissions</t>
        </is>
      </c>
      <c r="B17" s="6" t="n">
        <v>191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8" customWidth="1" min="2" max="2"/>
  </cols>
  <sheetData>
    <row r="1">
      <c r="A1" s="1" t="inlineStr">
        <is>
          <t>Summary of Significant Accounting Policies - Additional Information (Details)</t>
        </is>
      </c>
      <c r="B1" s="2" t="inlineStr">
        <is>
          <t>12 Months Ended</t>
        </is>
      </c>
    </row>
    <row r="2">
      <c r="B2" s="2" t="inlineStr">
        <is>
          <t>Dec. 31, 2021USD ($)SEGMENT</t>
        </is>
      </c>
    </row>
    <row r="3">
      <c r="A3" s="3" t="inlineStr">
        <is>
          <t>Accounting Policies [Abstract]</t>
        </is>
      </c>
    </row>
    <row r="4">
      <c r="A4" s="4" t="inlineStr">
        <is>
          <t>Number of operating segments | SEGMENT</t>
        </is>
      </c>
      <c r="B4" s="5" t="n">
        <v>1</v>
      </c>
    </row>
    <row r="5">
      <c r="A5" s="4" t="inlineStr">
        <is>
          <t>Expected dividend yield | $</t>
        </is>
      </c>
      <c r="B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ummary of Depreciation on Equipment Calculated Using Straight-Line Method Over Estimated Useful Lives of Assets (Details)</t>
        </is>
      </c>
      <c r="B1" s="2" t="inlineStr">
        <is>
          <t>12 Months Ended</t>
        </is>
      </c>
    </row>
    <row r="2">
      <c r="B2" s="2" t="inlineStr">
        <is>
          <t>Dec. 31, 2021</t>
        </is>
      </c>
    </row>
    <row r="3">
      <c r="A3" s="4" t="inlineStr">
        <is>
          <t>Laboratory Equipment</t>
        </is>
      </c>
    </row>
    <row r="4">
      <c r="A4" s="3" t="inlineStr">
        <is>
          <t>Summary Of Significant Accounting Policies [Line Items]</t>
        </is>
      </c>
    </row>
    <row r="5">
      <c r="A5" s="4" t="inlineStr">
        <is>
          <t>Property, plant and equipment, useful life</t>
        </is>
      </c>
      <c r="B5" s="4" t="inlineStr">
        <is>
          <t>5 years</t>
        </is>
      </c>
    </row>
    <row r="6">
      <c r="A6" s="4" t="inlineStr">
        <is>
          <t>Computer Equipment</t>
        </is>
      </c>
    </row>
    <row r="7">
      <c r="A7" s="3" t="inlineStr">
        <is>
          <t>Summary Of Significant Accounting Policies [Line Items]</t>
        </is>
      </c>
    </row>
    <row r="8">
      <c r="A8" s="4" t="inlineStr">
        <is>
          <t>Property, plant and equipment, useful life</t>
        </is>
      </c>
      <c r="B8" s="4" t="inlineStr">
        <is>
          <t>3 years</t>
        </is>
      </c>
    </row>
    <row r="9">
      <c r="A9" s="4" t="inlineStr">
        <is>
          <t>Office Equipment Furniture And Fixtures</t>
        </is>
      </c>
    </row>
    <row r="10">
      <c r="A10" s="3" t="inlineStr">
        <is>
          <t>Summary Of Significant Accounting Policies [Line Items]</t>
        </is>
      </c>
    </row>
    <row r="11">
      <c r="A11" s="4" t="inlineStr">
        <is>
          <t>Property, plant and equipment, useful life</t>
        </is>
      </c>
      <c r="B11" s="4" t="inlineStr">
        <is>
          <t>5 years</t>
        </is>
      </c>
    </row>
    <row r="12">
      <c r="A12" s="4" t="inlineStr">
        <is>
          <t>Leasehold Improvements</t>
        </is>
      </c>
    </row>
    <row r="13">
      <c r="A13" s="3" t="inlineStr">
        <is>
          <t>Summary Of Significant Accounting Policies [Line Items]</t>
        </is>
      </c>
    </row>
    <row r="14">
      <c r="A14" s="4" t="inlineStr">
        <is>
          <t>Property, plant and equipment, useful life</t>
        </is>
      </c>
      <c r="B14" s="4" t="inlineStr">
        <is>
          <t>Lesser of useful life or remaining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Dec. 31, 2021</t>
        </is>
      </c>
      <c r="C1" s="2" t="inlineStr">
        <is>
          <t>Dec. 31, 2020</t>
        </is>
      </c>
    </row>
    <row r="2">
      <c r="A2" s="3" t="inlineStr">
        <is>
          <t>Marketable securities:</t>
        </is>
      </c>
    </row>
    <row r="3">
      <c r="A3" s="4" t="inlineStr">
        <is>
          <t>Total cash equivalents and marketable securities</t>
        </is>
      </c>
      <c r="B3" s="6" t="n">
        <v>451166</v>
      </c>
      <c r="C3" s="6" t="n">
        <v>370040</v>
      </c>
    </row>
    <row r="4">
      <c r="A4" s="4" t="inlineStr">
        <is>
          <t>Money Market Funds</t>
        </is>
      </c>
    </row>
    <row r="5">
      <c r="A5" s="3" t="inlineStr">
        <is>
          <t>Cash equivalents:</t>
        </is>
      </c>
    </row>
    <row r="6">
      <c r="A6" s="4" t="inlineStr">
        <is>
          <t>Cash equivalents</t>
        </is>
      </c>
      <c r="B6" s="5" t="n">
        <v>59162</v>
      </c>
      <c r="C6" s="5" t="n">
        <v>180078</v>
      </c>
    </row>
    <row r="7">
      <c r="A7" s="4" t="inlineStr">
        <is>
          <t>Corporate Debt Securities</t>
        </is>
      </c>
    </row>
    <row r="8">
      <c r="A8" s="3" t="inlineStr">
        <is>
          <t>Cash equivalents:</t>
        </is>
      </c>
    </row>
    <row r="9">
      <c r="A9" s="4" t="inlineStr">
        <is>
          <t>Cash equivalents</t>
        </is>
      </c>
      <c r="B9" s="5" t="n">
        <v>11649</v>
      </c>
    </row>
    <row r="10">
      <c r="A10" s="3" t="inlineStr">
        <is>
          <t>Marketable securities:</t>
        </is>
      </c>
    </row>
    <row r="11">
      <c r="A11" s="4" t="inlineStr">
        <is>
          <t>Marketable securities</t>
        </is>
      </c>
      <c r="B11" s="5" t="n">
        <v>308300</v>
      </c>
    </row>
    <row r="12">
      <c r="A12" s="4" t="inlineStr">
        <is>
          <t>U.S. Treasury Securities</t>
        </is>
      </c>
    </row>
    <row r="13">
      <c r="A13" s="3" t="inlineStr">
        <is>
          <t>Cash equivalents:</t>
        </is>
      </c>
    </row>
    <row r="14">
      <c r="A14" s="4" t="inlineStr">
        <is>
          <t>Cash equivalents</t>
        </is>
      </c>
      <c r="B14" s="5" t="n">
        <v>5000</v>
      </c>
    </row>
    <row r="15">
      <c r="A15" s="3" t="inlineStr">
        <is>
          <t>Marketable securities:</t>
        </is>
      </c>
    </row>
    <row r="16">
      <c r="A16" s="4" t="inlineStr">
        <is>
          <t>Marketable securities</t>
        </is>
      </c>
      <c r="B16" s="5" t="n">
        <v>29172</v>
      </c>
      <c r="C16" s="5" t="n">
        <v>189962</v>
      </c>
    </row>
    <row r="17">
      <c r="A17" s="4" t="inlineStr">
        <is>
          <t>U.S. Government Debt Securities</t>
        </is>
      </c>
    </row>
    <row r="18">
      <c r="A18" s="3" t="inlineStr">
        <is>
          <t>Marketable securities:</t>
        </is>
      </c>
    </row>
    <row r="19">
      <c r="A19" s="4" t="inlineStr">
        <is>
          <t>Marketable securities</t>
        </is>
      </c>
      <c r="B19" s="5" t="n">
        <v>37883</v>
      </c>
    </row>
    <row r="20">
      <c r="A20" s="4" t="inlineStr">
        <is>
          <t>Level 1</t>
        </is>
      </c>
    </row>
    <row r="21">
      <c r="A21" s="3" t="inlineStr">
        <is>
          <t>Marketable securities:</t>
        </is>
      </c>
    </row>
    <row r="22">
      <c r="A22" s="4" t="inlineStr">
        <is>
          <t>Total cash equivalents and marketable securities</t>
        </is>
      </c>
      <c r="B22" s="5" t="n">
        <v>59162</v>
      </c>
      <c r="C22" s="5" t="n">
        <v>180078</v>
      </c>
    </row>
    <row r="23">
      <c r="A23" s="4" t="inlineStr">
        <is>
          <t>Level 1 | Money Market Funds</t>
        </is>
      </c>
    </row>
    <row r="24">
      <c r="A24" s="3" t="inlineStr">
        <is>
          <t>Cash equivalents:</t>
        </is>
      </c>
    </row>
    <row r="25">
      <c r="A25" s="4" t="inlineStr">
        <is>
          <t>Cash equivalents</t>
        </is>
      </c>
      <c r="B25" s="5" t="n">
        <v>59162</v>
      </c>
      <c r="C25" s="5" t="n">
        <v>180078</v>
      </c>
    </row>
    <row r="26">
      <c r="A26" s="4" t="inlineStr">
        <is>
          <t>Level 2</t>
        </is>
      </c>
    </row>
    <row r="27">
      <c r="A27" s="3" t="inlineStr">
        <is>
          <t>Marketable securities:</t>
        </is>
      </c>
    </row>
    <row r="28">
      <c r="A28" s="4" t="inlineStr">
        <is>
          <t>Total cash equivalents and marketable securities</t>
        </is>
      </c>
      <c r="B28" s="5" t="n">
        <v>392004</v>
      </c>
      <c r="C28" s="5" t="n">
        <v>189962</v>
      </c>
    </row>
    <row r="29">
      <c r="A29" s="4" t="inlineStr">
        <is>
          <t>Level 2 | Corporate Debt Securities</t>
        </is>
      </c>
    </row>
    <row r="30">
      <c r="A30" s="3" t="inlineStr">
        <is>
          <t>Cash equivalents:</t>
        </is>
      </c>
    </row>
    <row r="31">
      <c r="A31" s="4" t="inlineStr">
        <is>
          <t>Cash equivalents</t>
        </is>
      </c>
      <c r="B31" s="5" t="n">
        <v>11649</v>
      </c>
    </row>
    <row r="32">
      <c r="A32" s="3" t="inlineStr">
        <is>
          <t>Marketable securities:</t>
        </is>
      </c>
    </row>
    <row r="33">
      <c r="A33" s="4" t="inlineStr">
        <is>
          <t>Marketable securities</t>
        </is>
      </c>
      <c r="B33" s="5" t="n">
        <v>308300</v>
      </c>
    </row>
    <row r="34">
      <c r="A34" s="4" t="inlineStr">
        <is>
          <t>Level 2 | U.S. Treasury Securities</t>
        </is>
      </c>
    </row>
    <row r="35">
      <c r="A35" s="3" t="inlineStr">
        <is>
          <t>Cash equivalents:</t>
        </is>
      </c>
    </row>
    <row r="36">
      <c r="A36" s="4" t="inlineStr">
        <is>
          <t>Cash equivalents</t>
        </is>
      </c>
      <c r="B36" s="5" t="n">
        <v>5000</v>
      </c>
    </row>
    <row r="37">
      <c r="A37" s="3" t="inlineStr">
        <is>
          <t>Marketable securities:</t>
        </is>
      </c>
    </row>
    <row r="38">
      <c r="A38" s="4" t="inlineStr">
        <is>
          <t>Marketable securities</t>
        </is>
      </c>
      <c r="B38" s="5" t="n">
        <v>29172</v>
      </c>
      <c r="C38" s="6" t="n">
        <v>189962</v>
      </c>
    </row>
    <row r="39">
      <c r="A39" s="4" t="inlineStr">
        <is>
          <t>Level 2 | U.S. Government Debt Securities</t>
        </is>
      </c>
    </row>
    <row r="40">
      <c r="A40" s="3" t="inlineStr">
        <is>
          <t>Marketable securities:</t>
        </is>
      </c>
    </row>
    <row r="41">
      <c r="A41" s="4" t="inlineStr">
        <is>
          <t>Marketable securities</t>
        </is>
      </c>
      <c r="B41" s="6" t="n">
        <v>37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1</t>
        </is>
      </c>
      <c r="C1" s="2" t="inlineStr">
        <is>
          <t>Dec. 31, 2020</t>
        </is>
      </c>
    </row>
    <row r="2">
      <c r="A2" s="3" t="inlineStr">
        <is>
          <t>Schedule Of Available For Sale Securities [Line Items]</t>
        </is>
      </c>
    </row>
    <row r="3">
      <c r="A3" s="4" t="inlineStr">
        <is>
          <t>Amortized Cost</t>
        </is>
      </c>
      <c r="B3" s="6" t="n">
        <v>376130</v>
      </c>
      <c r="C3" s="6" t="n">
        <v>189949</v>
      </c>
    </row>
    <row r="4">
      <c r="A4" s="4" t="inlineStr">
        <is>
          <t>Gross Unrealized Gains</t>
        </is>
      </c>
      <c r="B4" s="5" t="n">
        <v>1</v>
      </c>
      <c r="C4" s="5" t="n">
        <v>13</v>
      </c>
    </row>
    <row r="5">
      <c r="A5" s="4" t="inlineStr">
        <is>
          <t>Gross Unrealized Loss</t>
        </is>
      </c>
      <c r="B5" s="5" t="n">
        <v>-776</v>
      </c>
    </row>
    <row r="6">
      <c r="A6" s="4" t="inlineStr">
        <is>
          <t>Fair Value</t>
        </is>
      </c>
      <c r="B6" s="5" t="n">
        <v>375355</v>
      </c>
      <c r="C6" s="5" t="n">
        <v>189962</v>
      </c>
    </row>
    <row r="7">
      <c r="A7" s="4" t="inlineStr">
        <is>
          <t>Corporate Debt Securities</t>
        </is>
      </c>
    </row>
    <row r="8">
      <c r="A8" s="3" t="inlineStr">
        <is>
          <t>Schedule Of Available For Sale Securities [Line Items]</t>
        </is>
      </c>
    </row>
    <row r="9">
      <c r="A9" s="4" t="inlineStr">
        <is>
          <t>Amortized Cost</t>
        </is>
      </c>
      <c r="B9" s="5" t="n">
        <v>308952</v>
      </c>
    </row>
    <row r="10">
      <c r="A10" s="4" t="inlineStr">
        <is>
          <t>Gross Unrealized Gains</t>
        </is>
      </c>
      <c r="B10" s="5" t="n">
        <v>1</v>
      </c>
    </row>
    <row r="11">
      <c r="A11" s="4" t="inlineStr">
        <is>
          <t>Gross Unrealized Loss</t>
        </is>
      </c>
      <c r="B11" s="5" t="n">
        <v>-653</v>
      </c>
    </row>
    <row r="12">
      <c r="A12" s="4" t="inlineStr">
        <is>
          <t>Fair Value</t>
        </is>
      </c>
      <c r="B12" s="5" t="n">
        <v>308300</v>
      </c>
    </row>
    <row r="13">
      <c r="A13" s="4" t="inlineStr">
        <is>
          <t>U.S. Government Debt Securities</t>
        </is>
      </c>
    </row>
    <row r="14">
      <c r="A14" s="3" t="inlineStr">
        <is>
          <t>Schedule Of Available For Sale Securities [Line Items]</t>
        </is>
      </c>
    </row>
    <row r="15">
      <c r="A15" s="4" t="inlineStr">
        <is>
          <t>Amortized Cost</t>
        </is>
      </c>
      <c r="B15" s="5" t="n">
        <v>37988</v>
      </c>
    </row>
    <row r="16">
      <c r="A16" s="4" t="inlineStr">
        <is>
          <t>Gross Unrealized Loss</t>
        </is>
      </c>
      <c r="B16" s="5" t="n">
        <v>-105</v>
      </c>
    </row>
    <row r="17">
      <c r="A17" s="4" t="inlineStr">
        <is>
          <t>Fair Value</t>
        </is>
      </c>
      <c r="B17" s="5" t="n">
        <v>37883</v>
      </c>
    </row>
    <row r="18">
      <c r="A18" s="4" t="inlineStr">
        <is>
          <t>U.S. Treasury Securities</t>
        </is>
      </c>
    </row>
    <row r="19">
      <c r="A19" s="3" t="inlineStr">
        <is>
          <t>Schedule Of Available For Sale Securities [Line Items]</t>
        </is>
      </c>
    </row>
    <row r="20">
      <c r="A20" s="4" t="inlineStr">
        <is>
          <t>Amortized Cost</t>
        </is>
      </c>
      <c r="B20" s="5" t="n">
        <v>29190</v>
      </c>
      <c r="C20" s="5" t="n">
        <v>189949</v>
      </c>
    </row>
    <row r="21">
      <c r="A21" s="4" t="inlineStr">
        <is>
          <t>Gross Unrealized Gains</t>
        </is>
      </c>
      <c r="C21" s="5" t="n">
        <v>13</v>
      </c>
    </row>
    <row r="22">
      <c r="A22" s="4" t="inlineStr">
        <is>
          <t>Gross Unrealized Loss</t>
        </is>
      </c>
      <c r="B22" s="5" t="n">
        <v>-18</v>
      </c>
    </row>
    <row r="23">
      <c r="A23" s="4" t="inlineStr">
        <is>
          <t>Fair Value</t>
        </is>
      </c>
      <c r="B23" s="6" t="n">
        <v>29172</v>
      </c>
      <c r="C23" s="6" t="n">
        <v>1899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collaboration agreements</t>
        </is>
      </c>
      <c r="B4" s="6" t="n">
        <v>45785</v>
      </c>
      <c r="C4" s="6" t="n">
        <v>33195</v>
      </c>
      <c r="D4" s="6" t="n">
        <v>21381</v>
      </c>
    </row>
    <row r="5">
      <c r="A5" s="3" t="inlineStr">
        <is>
          <t>Operating expenses:</t>
        </is>
      </c>
    </row>
    <row r="6">
      <c r="A6" s="4" t="inlineStr">
        <is>
          <t>Research and development</t>
        </is>
      </c>
      <c r="B6" s="5" t="n">
        <v>94665</v>
      </c>
      <c r="C6" s="5" t="n">
        <v>78440</v>
      </c>
      <c r="D6" s="5" t="n">
        <v>48059</v>
      </c>
    </row>
    <row r="7">
      <c r="A7" s="4" t="inlineStr">
        <is>
          <t>General and administrative</t>
        </is>
      </c>
      <c r="B7" s="5" t="n">
        <v>33254</v>
      </c>
      <c r="C7" s="5" t="n">
        <v>15204</v>
      </c>
      <c r="D7" s="5" t="n">
        <v>8774</v>
      </c>
    </row>
    <row r="8">
      <c r="A8" s="4" t="inlineStr">
        <is>
          <t>Total operating expenses</t>
        </is>
      </c>
      <c r="B8" s="5" t="n">
        <v>127919</v>
      </c>
      <c r="C8" s="5" t="n">
        <v>93644</v>
      </c>
      <c r="D8" s="5" t="n">
        <v>56833</v>
      </c>
    </row>
    <row r="9">
      <c r="A9" s="4" t="inlineStr">
        <is>
          <t>Loss from operations</t>
        </is>
      </c>
      <c r="B9" s="5" t="n">
        <v>-82134</v>
      </c>
      <c r="C9" s="5" t="n">
        <v>-60449</v>
      </c>
      <c r="D9" s="5" t="n">
        <v>-35452</v>
      </c>
    </row>
    <row r="10">
      <c r="A10" s="3" t="inlineStr">
        <is>
          <t>Other (expense) income, net</t>
        </is>
      </c>
    </row>
    <row r="11">
      <c r="A11" s="4" t="inlineStr">
        <is>
          <t>Interest expense and amortization of long-term debt—related party</t>
        </is>
      </c>
      <c r="B11" s="5" t="n">
        <v>-2145</v>
      </c>
      <c r="C11" s="5" t="n">
        <v>-1229</v>
      </c>
    </row>
    <row r="12">
      <c r="A12" s="4" t="inlineStr">
        <is>
          <t>Interest and other income, net</t>
        </is>
      </c>
      <c r="B12" s="5" t="n">
        <v>387</v>
      </c>
      <c r="C12" s="5" t="n">
        <v>393</v>
      </c>
      <c r="D12" s="5" t="n">
        <v>2157</v>
      </c>
    </row>
    <row r="13">
      <c r="A13" s="4" t="inlineStr">
        <is>
          <t>Change in fair value of warrant liability—related party</t>
        </is>
      </c>
      <c r="C13" s="5" t="n">
        <v>-5676</v>
      </c>
    </row>
    <row r="14">
      <c r="A14" s="4" t="inlineStr">
        <is>
          <t>Total other (expense) income, net</t>
        </is>
      </c>
      <c r="B14" s="5" t="n">
        <v>-1758</v>
      </c>
      <c r="C14" s="5" t="n">
        <v>-6512</v>
      </c>
      <c r="D14" s="5" t="n">
        <v>2157</v>
      </c>
    </row>
    <row r="15">
      <c r="A15" s="4" t="inlineStr">
        <is>
          <t>Loss before income taxes</t>
        </is>
      </c>
      <c r="B15" s="5" t="n">
        <v>-83892</v>
      </c>
      <c r="C15" s="5" t="n">
        <v>-66961</v>
      </c>
      <c r="D15" s="5" t="n">
        <v>-33295</v>
      </c>
    </row>
    <row r="16">
      <c r="A16" s="4" t="inlineStr">
        <is>
          <t>Income tax benefit (expense)</t>
        </is>
      </c>
      <c r="C16" s="5" t="n">
        <v>626</v>
      </c>
      <c r="D16" s="5" t="n">
        <v>-804</v>
      </c>
    </row>
    <row r="17">
      <c r="A17" s="4" t="inlineStr">
        <is>
          <t>Net loss</t>
        </is>
      </c>
      <c r="B17" s="5" t="n">
        <v>-83892</v>
      </c>
      <c r="C17" s="5" t="n">
        <v>-66335</v>
      </c>
      <c r="D17" s="5" t="n">
        <v>-34099</v>
      </c>
    </row>
    <row r="18">
      <c r="A18" s="4" t="inlineStr">
        <is>
          <t>Unrealized (loss) gain on marketable securities</t>
        </is>
      </c>
      <c r="B18" s="5" t="n">
        <v>-788</v>
      </c>
      <c r="C18" s="5" t="n">
        <v>13</v>
      </c>
    </row>
    <row r="19">
      <c r="A19" s="4" t="inlineStr">
        <is>
          <t>Comprehensive loss</t>
        </is>
      </c>
      <c r="B19" s="5" t="n">
        <v>-84680</v>
      </c>
      <c r="C19" s="5" t="n">
        <v>-66322</v>
      </c>
      <c r="D19" s="5" t="n">
        <v>-34099</v>
      </c>
    </row>
    <row r="20">
      <c r="A20" s="3" t="inlineStr">
        <is>
          <t>Reconciliation of net loss to net loss attributable to common stockholders:</t>
        </is>
      </c>
    </row>
    <row r="21">
      <c r="A21" s="4" t="inlineStr">
        <is>
          <t>Net loss</t>
        </is>
      </c>
      <c r="B21" s="5" t="n">
        <v>-83892</v>
      </c>
      <c r="C21" s="5" t="n">
        <v>-66335</v>
      </c>
      <c r="D21" s="5" t="n">
        <v>-34099</v>
      </c>
    </row>
    <row r="22">
      <c r="A22" s="4" t="inlineStr">
        <is>
          <t>Accrual of preferred stock dividends</t>
        </is>
      </c>
      <c r="D22" s="5" t="n">
        <v>-8468</v>
      </c>
    </row>
    <row r="23">
      <c r="A23" s="4" t="inlineStr">
        <is>
          <t>Net loss attributable to common stockholders - basic and diluted</t>
        </is>
      </c>
      <c r="B23" s="6" t="n">
        <v>-83892</v>
      </c>
      <c r="C23" s="6" t="n">
        <v>-66335</v>
      </c>
      <c r="D23" s="6" t="n">
        <v>-42567</v>
      </c>
    </row>
    <row r="24">
      <c r="A24" s="4" t="inlineStr">
        <is>
          <t>Net loss per share attributable to common stockholders - basic and diluted</t>
        </is>
      </c>
      <c r="B24" s="8" t="n">
        <v>-1.82</v>
      </c>
      <c r="C24" s="8" t="n">
        <v>-5.83</v>
      </c>
      <c r="D24" s="8" t="n">
        <v>-31.03</v>
      </c>
    </row>
    <row r="25">
      <c r="A25" s="4" t="inlineStr">
        <is>
          <t>Weighted-average common stock outstanding - basic and diluted</t>
        </is>
      </c>
      <c r="B25" s="5" t="n">
        <v>46041733</v>
      </c>
      <c r="C25" s="5" t="n">
        <v>11370328</v>
      </c>
      <c r="D25" s="5" t="n">
        <v>13719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9" customWidth="1" min="2" max="2"/>
  </cols>
  <sheetData>
    <row r="1">
      <c r="A1" s="1" t="inlineStr">
        <is>
          <t>Marketable Securities - Additional Information (Details) $ in Thousands</t>
        </is>
      </c>
      <c r="B1" s="2" t="inlineStr">
        <is>
          <t>12 Months Ended</t>
        </is>
      </c>
    </row>
    <row r="2">
      <c r="B2" s="2" t="inlineStr">
        <is>
          <t>Dec. 31, 2021USD ($)MarketableSecurity</t>
        </is>
      </c>
    </row>
    <row r="3">
      <c r="A3" s="3" t="inlineStr">
        <is>
          <t>Marketable Securities [Abstract]</t>
        </is>
      </c>
    </row>
    <row r="4">
      <c r="A4" s="4" t="inlineStr">
        <is>
          <t>Number of marketable securities | MarketableSecurity</t>
        </is>
      </c>
      <c r="B4" s="5" t="n">
        <v>123</v>
      </c>
    </row>
    <row r="5">
      <c r="A5" s="4" t="inlineStr">
        <is>
          <t>Marketable securities</t>
        </is>
      </c>
      <c r="B5" s="6" t="n">
        <v>365500</v>
      </c>
    </row>
    <row r="6">
      <c r="A6" s="4" t="inlineStr">
        <is>
          <t>Individual securities</t>
        </is>
      </c>
      <c r="B6" s="5" t="n">
        <v>0</v>
      </c>
    </row>
    <row r="7">
      <c r="A7" s="4" t="inlineStr">
        <is>
          <t>Other-than-temporary impairment losses</t>
        </is>
      </c>
      <c r="B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6" t="n">
        <v>10024</v>
      </c>
      <c r="C3" s="6" t="n">
        <v>8955</v>
      </c>
    </row>
    <row r="4">
      <c r="A4" s="4" t="inlineStr">
        <is>
          <t>Less: accumulated depreciation</t>
        </is>
      </c>
      <c r="B4" s="5" t="n">
        <v>-6916</v>
      </c>
      <c r="C4" s="5" t="n">
        <v>-5632</v>
      </c>
    </row>
    <row r="5">
      <c r="A5" s="4" t="inlineStr">
        <is>
          <t>Total property and equipment, net</t>
        </is>
      </c>
      <c r="B5" s="5" t="n">
        <v>3108</v>
      </c>
      <c r="C5" s="5" t="n">
        <v>3323</v>
      </c>
    </row>
    <row r="6">
      <c r="A6" s="4" t="inlineStr">
        <is>
          <t>Laboratory Equipment</t>
        </is>
      </c>
    </row>
    <row r="7">
      <c r="A7" s="3" t="inlineStr">
        <is>
          <t>Property Plant And Equipment [Line Items]</t>
        </is>
      </c>
    </row>
    <row r="8">
      <c r="A8" s="4" t="inlineStr">
        <is>
          <t>Property and equipment</t>
        </is>
      </c>
      <c r="B8" s="5" t="n">
        <v>8276</v>
      </c>
      <c r="C8" s="5" t="n">
        <v>7207</v>
      </c>
    </row>
    <row r="9">
      <c r="A9" s="4" t="inlineStr">
        <is>
          <t>Furniture and Fixtures</t>
        </is>
      </c>
    </row>
    <row r="10">
      <c r="A10" s="3" t="inlineStr">
        <is>
          <t>Property Plant And Equipment [Line Items]</t>
        </is>
      </c>
    </row>
    <row r="11">
      <c r="A11" s="4" t="inlineStr">
        <is>
          <t>Property and equipment</t>
        </is>
      </c>
      <c r="B11" s="5" t="n">
        <v>805</v>
      </c>
      <c r="C11" s="5" t="n">
        <v>805</v>
      </c>
    </row>
    <row r="12">
      <c r="A12" s="4" t="inlineStr">
        <is>
          <t>Leasehold Improvements</t>
        </is>
      </c>
    </row>
    <row r="13">
      <c r="A13" s="3" t="inlineStr">
        <is>
          <t>Property Plant And Equipment [Line Items]</t>
        </is>
      </c>
    </row>
    <row r="14">
      <c r="A14" s="4" t="inlineStr">
        <is>
          <t>Property and equipment</t>
        </is>
      </c>
      <c r="B14" s="5" t="n">
        <v>541</v>
      </c>
      <c r="C14" s="5" t="n">
        <v>541</v>
      </c>
    </row>
    <row r="15">
      <c r="A15" s="4" t="inlineStr">
        <is>
          <t>Computer Equipment</t>
        </is>
      </c>
    </row>
    <row r="16">
      <c r="A16" s="3" t="inlineStr">
        <is>
          <t>Property Plant And Equipment [Line Items]</t>
        </is>
      </c>
    </row>
    <row r="17">
      <c r="A17" s="4" t="inlineStr">
        <is>
          <t>Property and equipment</t>
        </is>
      </c>
      <c r="B17" s="5" t="n">
        <v>223</v>
      </c>
      <c r="C17" s="5" t="n">
        <v>223</v>
      </c>
    </row>
    <row r="18">
      <c r="A18" s="4" t="inlineStr">
        <is>
          <t>Office Equipment</t>
        </is>
      </c>
    </row>
    <row r="19">
      <c r="A19" s="3" t="inlineStr">
        <is>
          <t>Property Plant And Equipment [Line Items]</t>
        </is>
      </c>
    </row>
    <row r="20">
      <c r="A20" s="4" t="inlineStr">
        <is>
          <t>Property and equipment</t>
        </is>
      </c>
      <c r="B20" s="6" t="n">
        <v>179</v>
      </c>
      <c r="C20" s="6" t="n">
        <v>1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Depreciation Expense Related to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1492</v>
      </c>
      <c r="C4" s="6" t="n">
        <v>1617</v>
      </c>
      <c r="D4" s="6" t="n">
        <v>159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29" customWidth="1" min="2" max="2"/>
    <col width="14" customWidth="1" min="3" max="3"/>
    <col width="80" customWidth="1" min="4" max="4"/>
    <col width="21" customWidth="1" min="5" max="5"/>
  </cols>
  <sheetData>
    <row r="1">
      <c r="A1" s="1" t="inlineStr">
        <is>
          <t>Leases - Additional Information (Details)</t>
        </is>
      </c>
      <c r="B1" s="2" t="inlineStr">
        <is>
          <t>1 Months Ended</t>
        </is>
      </c>
      <c r="D1" s="2" t="inlineStr">
        <is>
          <t>12 Months Ended</t>
        </is>
      </c>
    </row>
    <row r="2">
      <c r="B2" s="2" t="inlineStr">
        <is>
          <t>Nov. 30, 2021USD ($)Contract</t>
        </is>
      </c>
      <c r="C2" s="2" t="inlineStr">
        <is>
          <t>Jul. 31, 2017</t>
        </is>
      </c>
      <c r="D2" s="2" t="inlineStr">
        <is>
          <t>Dec. 31, 2021USD ($)</t>
        </is>
      </c>
      <c r="E2" s="2" t="inlineStr">
        <is>
          <t>Dec. 31, 2020USD ($)</t>
        </is>
      </c>
    </row>
    <row r="3">
      <c r="A3" s="3" t="inlineStr">
        <is>
          <t>Lessee Lease Description [Line Items]</t>
        </is>
      </c>
    </row>
    <row r="4">
      <c r="A4" s="4" t="inlineStr">
        <is>
          <t>Right-of-use assets</t>
        </is>
      </c>
      <c r="D4" s="6" t="n">
        <v>31945000</v>
      </c>
      <c r="E4" s="6" t="n">
        <v>13229000</v>
      </c>
    </row>
    <row r="5">
      <c r="A5" s="4" t="inlineStr">
        <is>
          <t>Liabilities under lease</t>
        </is>
      </c>
      <c r="D5" s="5" t="n">
        <v>32111000</v>
      </c>
    </row>
    <row r="6">
      <c r="A6" s="4" t="inlineStr">
        <is>
          <t>Watertown Lease</t>
        </is>
      </c>
    </row>
    <row r="7">
      <c r="A7" s="3" t="inlineStr">
        <is>
          <t>Lessee Lease Description [Line Items]</t>
        </is>
      </c>
    </row>
    <row r="8">
      <c r="A8" s="4" t="inlineStr">
        <is>
          <t>Right-of-use assets</t>
        </is>
      </c>
      <c r="D8" s="5" t="n">
        <v>16700000</v>
      </c>
    </row>
    <row r="9">
      <c r="A9" s="4" t="inlineStr">
        <is>
          <t>Liabilities under lease</t>
        </is>
      </c>
      <c r="D9" s="5" t="n">
        <v>15100000</v>
      </c>
    </row>
    <row r="10">
      <c r="A10" s="4" t="inlineStr">
        <is>
          <t>Construction costs</t>
        </is>
      </c>
      <c r="D10" s="5" t="n">
        <v>1500000</v>
      </c>
    </row>
    <row r="11">
      <c r="A11" s="4" t="inlineStr">
        <is>
          <t>Tenant improvements</t>
        </is>
      </c>
      <c r="B11" s="6" t="n">
        <v>2600000</v>
      </c>
      <c r="D11" s="6" t="n">
        <v>0</v>
      </c>
    </row>
    <row r="12">
      <c r="A12" s="4" t="inlineStr">
        <is>
          <t>Watertown Lease | Office and Laboratory Space</t>
        </is>
      </c>
    </row>
    <row r="13">
      <c r="A13" s="3" t="inlineStr">
        <is>
          <t>Lessee Lease Description [Line Items]</t>
        </is>
      </c>
    </row>
    <row r="14">
      <c r="A14" s="4" t="inlineStr">
        <is>
          <t>Lease commencement date</t>
        </is>
      </c>
      <c r="C14" s="4" t="inlineStr">
        <is>
          <t>2018-04</t>
        </is>
      </c>
    </row>
    <row r="15">
      <c r="A15" s="4" t="inlineStr">
        <is>
          <t>Lessee operating lease, description</t>
        </is>
      </c>
      <c r="D15" s="4" t="inlineStr">
        <is>
          <t>In July 2017, the Company entered into a lease of office and laboratory space for its headquarters in Watertown, Massachusetts, or the Watertown Lease. The Watertown Lease had a non-cancelable term of ten years with an option to extend for one additional five-year period and is subject to rent escalation throughout the term. Additionally, the Watertown Lease required the Company to provide collateral, which was recorded as restricted cash on the consolidated balance sheets. The Watertown Lease commenced in April 2018.</t>
        </is>
      </c>
    </row>
    <row r="16">
      <c r="A16" s="4" t="inlineStr">
        <is>
          <t>Watertown Lease | Newly Leased Space</t>
        </is>
      </c>
    </row>
    <row r="17">
      <c r="A17" s="3" t="inlineStr">
        <is>
          <t>Lessee Lease Description [Line Items]</t>
        </is>
      </c>
    </row>
    <row r="18">
      <c r="A18" s="4" t="inlineStr">
        <is>
          <t>Right-of-use assets</t>
        </is>
      </c>
      <c r="B18" s="5" t="n">
        <v>20100000</v>
      </c>
    </row>
    <row r="19">
      <c r="A19" s="4" t="inlineStr">
        <is>
          <t>Liabilities under lease</t>
        </is>
      </c>
      <c r="B19" s="6" t="n">
        <v>20100000</v>
      </c>
    </row>
    <row r="20">
      <c r="A20" s="4" t="inlineStr">
        <is>
          <t>Amended lease commencement date</t>
        </is>
      </c>
      <c r="B20" s="4" t="inlineStr">
        <is>
          <t>2022-01</t>
        </is>
      </c>
    </row>
    <row r="21">
      <c r="A21" s="4" t="inlineStr">
        <is>
          <t>Rent commencing after lease commencement period</t>
        </is>
      </c>
      <c r="B21" s="4" t="inlineStr">
        <is>
          <t>2 months</t>
        </is>
      </c>
    </row>
    <row r="22">
      <c r="A22" s="4" t="inlineStr">
        <is>
          <t>Amended lease termination date</t>
        </is>
      </c>
      <c r="B22" s="4" t="inlineStr">
        <is>
          <t>2032-01</t>
        </is>
      </c>
    </row>
    <row r="23">
      <c r="A23" s="4" t="inlineStr">
        <is>
          <t>Lease term of amended lease terminate period</t>
        </is>
      </c>
      <c r="B23" s="4" t="inlineStr">
        <is>
          <t>10 years</t>
        </is>
      </c>
    </row>
    <row r="24">
      <c r="A24" s="4" t="inlineStr">
        <is>
          <t>Tenant improvements</t>
        </is>
      </c>
      <c r="B24" s="6" t="n">
        <v>2600000</v>
      </c>
    </row>
    <row r="25">
      <c r="A25" s="4" t="inlineStr">
        <is>
          <t>Extend lease term of amended lease period</t>
        </is>
      </c>
      <c r="B25" s="4" t="inlineStr">
        <is>
          <t>5 years</t>
        </is>
      </c>
    </row>
    <row r="26">
      <c r="A26" s="4" t="inlineStr">
        <is>
          <t>Restricted cash</t>
        </is>
      </c>
      <c r="B26" s="6" t="n">
        <v>3300000</v>
      </c>
    </row>
    <row r="27">
      <c r="A27" s="4" t="inlineStr">
        <is>
          <t>Number of amended lease separate contracts | Contract</t>
        </is>
      </c>
      <c r="B27" s="5" t="n">
        <v>2</v>
      </c>
    </row>
    <row r="28">
      <c r="A28" s="4" t="inlineStr">
        <is>
          <t>Undiscounted lease payments</t>
        </is>
      </c>
      <c r="B28" s="6" t="n">
        <v>62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Details) - Watertown Lease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6" t="n">
        <v>2686</v>
      </c>
      <c r="C4" s="6" t="n">
        <v>2550</v>
      </c>
      <c r="D4" s="6" t="n">
        <v>2550</v>
      </c>
    </row>
    <row r="5">
      <c r="A5" s="4" t="inlineStr">
        <is>
          <t>Variable lease cost</t>
        </is>
      </c>
      <c r="B5" s="5" t="n">
        <v>857</v>
      </c>
      <c r="C5" s="5" t="n">
        <v>1066</v>
      </c>
      <c r="D5" s="5" t="n">
        <v>1020</v>
      </c>
    </row>
    <row r="6">
      <c r="A6" s="4" t="inlineStr">
        <is>
          <t>Total lease cost</t>
        </is>
      </c>
      <c r="B6" s="6" t="n">
        <v>3543</v>
      </c>
      <c r="C6" s="6" t="n">
        <v>3616</v>
      </c>
      <c r="D6" s="6" t="n">
        <v>357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Lease Term and Incremental Borrowing Rate Applied In Arriving at Lease Liability (Details)</t>
        </is>
      </c>
      <c r="B1" s="2" t="inlineStr">
        <is>
          <t>Dec. 31, 2021</t>
        </is>
      </c>
      <c r="C1" s="2" t="inlineStr">
        <is>
          <t>Dec. 31, 2020</t>
        </is>
      </c>
    </row>
    <row r="2">
      <c r="A2" s="3" t="inlineStr">
        <is>
          <t>Leases [Abstract]</t>
        </is>
      </c>
    </row>
    <row r="3">
      <c r="A3" s="4" t="inlineStr">
        <is>
          <t>Remaining lease term</t>
        </is>
      </c>
      <c r="B3" s="4" t="inlineStr">
        <is>
          <t>10 years 2 months 12 days</t>
        </is>
      </c>
      <c r="C3" s="4" t="inlineStr">
        <is>
          <t>7 years 3 months 18 days</t>
        </is>
      </c>
    </row>
    <row r="4">
      <c r="A4" s="4" t="inlineStr">
        <is>
          <t>Incremental borrowing rate</t>
        </is>
      </c>
      <c r="B4" s="4" t="inlineStr">
        <is>
          <t>5.20%</t>
        </is>
      </c>
      <c r="C4" s="4" t="inlineStr">
        <is>
          <t>1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Undiscounted Minimum Future Lease Payments Under Non-cancelable Leases (Details) $ in Thousands</t>
        </is>
      </c>
      <c r="B1" s="2" t="inlineStr">
        <is>
          <t>Dec. 31, 2021USD ($)</t>
        </is>
      </c>
    </row>
    <row r="2">
      <c r="A2" s="3" t="inlineStr">
        <is>
          <t>Operating Lease Liabilities Payments Due [Abstract]</t>
        </is>
      </c>
    </row>
    <row r="3">
      <c r="A3" s="4" t="inlineStr">
        <is>
          <t>2022</t>
        </is>
      </c>
      <c r="B3" s="6" t="n">
        <v>2994</v>
      </c>
    </row>
    <row r="4">
      <c r="A4" s="4" t="inlineStr">
        <is>
          <t>2023</t>
        </is>
      </c>
      <c r="B4" s="5" t="n">
        <v>3491</v>
      </c>
    </row>
    <row r="5">
      <c r="A5" s="4" t="inlineStr">
        <is>
          <t>2024</t>
        </is>
      </c>
      <c r="B5" s="5" t="n">
        <v>3596</v>
      </c>
    </row>
    <row r="6">
      <c r="A6" s="4" t="inlineStr">
        <is>
          <t>2025</t>
        </is>
      </c>
      <c r="B6" s="5" t="n">
        <v>3704</v>
      </c>
    </row>
    <row r="7">
      <c r="A7" s="4" t="inlineStr">
        <is>
          <t>2026</t>
        </is>
      </c>
      <c r="B7" s="5" t="n">
        <v>3815</v>
      </c>
    </row>
    <row r="8">
      <c r="A8" s="4" t="inlineStr">
        <is>
          <t>Thereafter</t>
        </is>
      </c>
      <c r="B8" s="5" t="n">
        <v>25085</v>
      </c>
    </row>
    <row r="9">
      <c r="A9" s="4" t="inlineStr">
        <is>
          <t>Total undiscounted lease payments</t>
        </is>
      </c>
      <c r="B9" s="5" t="n">
        <v>42685</v>
      </c>
    </row>
    <row r="10">
      <c r="A10" s="4" t="inlineStr">
        <is>
          <t>Less: imputed interest</t>
        </is>
      </c>
      <c r="B10" s="5" t="n">
        <v>-10574</v>
      </c>
    </row>
    <row r="11">
      <c r="A11" s="4" t="inlineStr">
        <is>
          <t>Total operating lease liability as of December 31, 2021</t>
        </is>
      </c>
      <c r="B11" s="6" t="n">
        <v>32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research and development</t>
        </is>
      </c>
      <c r="B3" s="6" t="n">
        <v>6863</v>
      </c>
      <c r="C3" s="6" t="n">
        <v>3799</v>
      </c>
    </row>
    <row r="4">
      <c r="A4" s="4" t="inlineStr">
        <is>
          <t>Accrued compensation and benefits</t>
        </is>
      </c>
      <c r="B4" s="5" t="n">
        <v>5084</v>
      </c>
      <c r="C4" s="5" t="n">
        <v>3724</v>
      </c>
    </row>
    <row r="5">
      <c r="A5" s="4" t="inlineStr">
        <is>
          <t>Accrued professional fees</t>
        </is>
      </c>
      <c r="B5" s="5" t="n">
        <v>1246</v>
      </c>
      <c r="C5" s="5" t="n">
        <v>1532</v>
      </c>
    </row>
    <row r="6">
      <c r="A6" s="4" t="inlineStr">
        <is>
          <t>Other</t>
        </is>
      </c>
      <c r="B6" s="5" t="n">
        <v>413</v>
      </c>
      <c r="C6" s="5" t="n">
        <v>469</v>
      </c>
    </row>
    <row r="7">
      <c r="A7" s="4" t="inlineStr">
        <is>
          <t>Total accrued expenses and other current liabilities</t>
        </is>
      </c>
      <c r="B7" s="6" t="n">
        <v>13606</v>
      </c>
      <c r="C7" s="6" t="n">
        <v>95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0" customWidth="1" min="5" max="5"/>
    <col width="34" customWidth="1" min="6" max="6"/>
    <col width="80" customWidth="1" min="7" max="7"/>
    <col width="21" customWidth="1" min="8" max="8"/>
    <col width="21" customWidth="1" min="9" max="9"/>
  </cols>
  <sheetData>
    <row r="1">
      <c r="A1" s="1" t="inlineStr">
        <is>
          <t>Collaboration and License Agreements - Additional Information (Details)</t>
        </is>
      </c>
      <c r="B1" s="2" t="inlineStr">
        <is>
          <t>Dec. 22, 2018USD ($)Target</t>
        </is>
      </c>
      <c r="C1" s="2" t="inlineStr">
        <is>
          <t>Sep. 30, 2021USD ($)</t>
        </is>
      </c>
      <c r="D1" s="2" t="inlineStr">
        <is>
          <t>Aug. 31, 2021</t>
        </is>
      </c>
      <c r="E1" s="2" t="inlineStr">
        <is>
          <t>May 31, 2021USD ($)</t>
        </is>
      </c>
      <c r="F1" s="2" t="inlineStr">
        <is>
          <t>Dec. 31, 2018USD ($)TargetProtein</t>
        </is>
      </c>
      <c r="G1" s="2" t="inlineStr">
        <is>
          <t>Dec. 31, 2021USD ($)TargetPerformanceobligationTargetProtein</t>
        </is>
      </c>
      <c r="H1" s="2" t="inlineStr">
        <is>
          <t>Dec. 31, 2020USD ($)</t>
        </is>
      </c>
      <c r="I1" s="2" t="inlineStr">
        <is>
          <t>Dec. 31, 2019USD ($)</t>
        </is>
      </c>
    </row>
    <row r="2">
      <c r="A2" s="3" t="inlineStr">
        <is>
          <t>Collaborative Arrangements And Noncollaborative Arrangement Transactions [Line Items]</t>
        </is>
      </c>
    </row>
    <row r="3">
      <c r="A3" s="4" t="inlineStr">
        <is>
          <t>Transaction price recognized as collaboration revenue</t>
        </is>
      </c>
      <c r="G3" s="6" t="n">
        <v>34363000</v>
      </c>
      <c r="H3" s="6" t="n">
        <v>17570000</v>
      </c>
      <c r="I3" s="6" t="n">
        <v>11948000</v>
      </c>
    </row>
    <row r="4">
      <c r="A4" s="4" t="inlineStr">
        <is>
          <t>Transaction price allocated to performance obligation</t>
        </is>
      </c>
      <c r="G4" s="6" t="n">
        <v>65322000</v>
      </c>
    </row>
    <row r="5">
      <c r="A5" s="4" t="inlineStr">
        <is>
          <t>Restated Roche Agreement</t>
        </is>
      </c>
    </row>
    <row r="6">
      <c r="A6" s="3" t="inlineStr">
        <is>
          <t>Collaborative Arrangements And Noncollaborative Arrangement Transactions [Line Items]</t>
        </is>
      </c>
    </row>
    <row r="7">
      <c r="A7" s="4" t="inlineStr">
        <is>
          <t>Number of potential targets | Target</t>
        </is>
      </c>
      <c r="B7" s="5" t="n">
        <v>5</v>
      </c>
    </row>
    <row r="8">
      <c r="A8" s="4" t="inlineStr">
        <is>
          <t>Additional upfront consideration received</t>
        </is>
      </c>
      <c r="B8" s="6" t="n">
        <v>40000000</v>
      </c>
    </row>
    <row r="9">
      <c r="A9" s="4" t="inlineStr">
        <is>
          <t>Annual research plan payments receivables</t>
        </is>
      </c>
      <c r="B9" s="6" t="n">
        <v>1000000</v>
      </c>
    </row>
    <row r="10">
      <c r="A10" s="4" t="inlineStr">
        <is>
          <t>Annual research plan payments periods</t>
        </is>
      </c>
      <c r="B10" s="4" t="inlineStr">
        <is>
          <t>3 years</t>
        </is>
      </c>
    </row>
    <row r="11">
      <c r="A11" s="4" t="inlineStr">
        <is>
          <t>Collaboration description</t>
        </is>
      </c>
      <c r="G11" s="4" t="inlineStr">
        <is>
          <t>The collaboration is managed by a joint research committee. The Company has control over the committee and may terminate the Roche Agreement on a target-by-target or product-by-product basis under several scenarios, upon at least 90 days’ prior written notice.</t>
        </is>
      </c>
    </row>
    <row r="12">
      <c r="A12" s="4" t="inlineStr">
        <is>
          <t>Restated Roche Agreement | Minimum</t>
        </is>
      </c>
    </row>
    <row r="13">
      <c r="A13" s="3" t="inlineStr">
        <is>
          <t>Collaborative Arrangements And Noncollaborative Arrangement Transactions [Line Items]</t>
        </is>
      </c>
    </row>
    <row r="14">
      <c r="A14" s="4" t="inlineStr">
        <is>
          <t>Option exercise fees</t>
        </is>
      </c>
      <c r="B14" s="6" t="n">
        <v>7000000</v>
      </c>
    </row>
    <row r="15">
      <c r="A15" s="4" t="inlineStr">
        <is>
          <t>Restated Roche Agreement | Minimum | Research, Development and Commercial Milestone Payments</t>
        </is>
      </c>
    </row>
    <row r="16">
      <c r="A16" s="3" t="inlineStr">
        <is>
          <t>Collaborative Arrangements And Noncollaborative Arrangement Transactions [Line Items]</t>
        </is>
      </c>
    </row>
    <row r="17">
      <c r="A17" s="4" t="inlineStr">
        <is>
          <t>Amount eligible to receive</t>
        </is>
      </c>
      <c r="B17" s="5" t="n">
        <v>260000000</v>
      </c>
    </row>
    <row r="18">
      <c r="A18" s="4" t="inlineStr">
        <is>
          <t>Restated Roche Agreement | Maximum</t>
        </is>
      </c>
    </row>
    <row r="19">
      <c r="A19" s="3" t="inlineStr">
        <is>
          <t>Collaborative Arrangements And Noncollaborative Arrangement Transactions [Line Items]</t>
        </is>
      </c>
    </row>
    <row r="20">
      <c r="A20" s="4" t="inlineStr">
        <is>
          <t>Option exercise fees</t>
        </is>
      </c>
      <c r="B20" s="5" t="n">
        <v>20000000</v>
      </c>
    </row>
    <row r="21">
      <c r="A21" s="4" t="inlineStr">
        <is>
          <t>Restated Roche Agreement | Maximum | Research, Development and Commercial Milestone Payments</t>
        </is>
      </c>
    </row>
    <row r="22">
      <c r="A22" s="3" t="inlineStr">
        <is>
          <t>Collaborative Arrangements And Noncollaborative Arrangement Transactions [Line Items]</t>
        </is>
      </c>
    </row>
    <row r="23">
      <c r="A23" s="4" t="inlineStr">
        <is>
          <t>Amount eligible to receive</t>
        </is>
      </c>
      <c r="B23" s="5" t="n">
        <v>275000000</v>
      </c>
    </row>
    <row r="24">
      <c r="A24" s="4" t="inlineStr">
        <is>
          <t>Restated Roche Agreement | Maximum | One-Time Sales-Based Payments</t>
        </is>
      </c>
    </row>
    <row r="25">
      <c r="A25" s="3" t="inlineStr">
        <is>
          <t>Collaborative Arrangements And Noncollaborative Arrangement Transactions [Line Items]</t>
        </is>
      </c>
    </row>
    <row r="26">
      <c r="A26" s="4" t="inlineStr">
        <is>
          <t>Amount eligible to receive</t>
        </is>
      </c>
      <c r="B26" s="5" t="n">
        <v>150000000</v>
      </c>
    </row>
    <row r="27">
      <c r="A27" s="4" t="inlineStr">
        <is>
          <t>Restated Roche Agreement | Lead Series Identification Achievement</t>
        </is>
      </c>
    </row>
    <row r="28">
      <c r="A28" s="3" t="inlineStr">
        <is>
          <t>Collaborative Arrangements And Noncollaborative Arrangement Transactions [Line Items]</t>
        </is>
      </c>
    </row>
    <row r="29">
      <c r="A29" s="4" t="inlineStr">
        <is>
          <t>Upfront fees</t>
        </is>
      </c>
      <c r="B29" s="5" t="n">
        <v>2000000</v>
      </c>
    </row>
    <row r="30">
      <c r="A30" s="4" t="inlineStr">
        <is>
          <t>Restated Roche Agreement | Good Laboratory Practice (“GLP”) Toxicology (“Tox”) Study Phase</t>
        </is>
      </c>
    </row>
    <row r="31">
      <c r="A31" s="3" t="inlineStr">
        <is>
          <t>Collaborative Arrangements And Noncollaborative Arrangement Transactions [Line Items]</t>
        </is>
      </c>
    </row>
    <row r="32">
      <c r="A32" s="4" t="inlineStr">
        <is>
          <t>Upfront fees</t>
        </is>
      </c>
      <c r="B32" s="6" t="n">
        <v>3000000</v>
      </c>
    </row>
    <row r="33">
      <c r="A33" s="4" t="inlineStr">
        <is>
          <t>Roche Agreement</t>
        </is>
      </c>
    </row>
    <row r="34">
      <c r="A34" s="3" t="inlineStr">
        <is>
          <t>Collaborative Arrangements And Noncollaborative Arrangement Transactions [Line Items]</t>
        </is>
      </c>
    </row>
    <row r="35">
      <c r="A35" s="4" t="inlineStr">
        <is>
          <t>Transaction price recognized as collaboration revenue</t>
        </is>
      </c>
      <c r="G35" s="6" t="n">
        <v>65300000</v>
      </c>
    </row>
    <row r="36">
      <c r="A36" s="4" t="inlineStr">
        <is>
          <t>Roche Agreement | Research and Development Target and Option Right</t>
        </is>
      </c>
    </row>
    <row r="37">
      <c r="A37" s="3" t="inlineStr">
        <is>
          <t>Collaborative Arrangements And Noncollaborative Arrangement Transactions [Line Items]</t>
        </is>
      </c>
    </row>
    <row r="38">
      <c r="A38" s="4" t="inlineStr">
        <is>
          <t>Transaction price recognized as collaboration revenue</t>
        </is>
      </c>
      <c r="G38" s="6" t="n">
        <v>12600000</v>
      </c>
    </row>
    <row r="39">
      <c r="A39" s="4" t="inlineStr">
        <is>
          <t>Biogen License Agreement</t>
        </is>
      </c>
    </row>
    <row r="40">
      <c r="A40" s="3" t="inlineStr">
        <is>
          <t>Collaborative Arrangements And Noncollaborative Arrangement Transactions [Line Items]</t>
        </is>
      </c>
    </row>
    <row r="41">
      <c r="A41" s="4" t="inlineStr">
        <is>
          <t>Number of targets | Target</t>
        </is>
      </c>
      <c r="G41" s="5" t="n">
        <v>5</v>
      </c>
    </row>
    <row r="42">
      <c r="A42" s="4" t="inlineStr">
        <is>
          <t>Agreement date</t>
        </is>
      </c>
      <c r="F42" s="4" t="inlineStr">
        <is>
          <t>2018-12</t>
        </is>
      </c>
    </row>
    <row r="43">
      <c r="A43" s="4" t="inlineStr">
        <is>
          <t>Research agreement, period</t>
        </is>
      </c>
      <c r="F43" s="4" t="inlineStr">
        <is>
          <t>54 months</t>
        </is>
      </c>
    </row>
    <row r="44">
      <c r="A44" s="4" t="inlineStr">
        <is>
          <t>Additional payment on extension of contract</t>
        </is>
      </c>
      <c r="F44" s="6" t="n">
        <v>62500000</v>
      </c>
    </row>
    <row r="45">
      <c r="A45" s="4" t="inlineStr">
        <is>
          <t>Nonrefundable upfront payment</t>
        </is>
      </c>
      <c r="G45" s="6" t="n">
        <v>45000000</v>
      </c>
    </row>
    <row r="46">
      <c r="A46" s="4" t="inlineStr">
        <is>
          <t>Number of performance obligation | Performanceobligation</t>
        </is>
      </c>
      <c r="G46" s="5" t="n">
        <v>1</v>
      </c>
    </row>
    <row r="47">
      <c r="A47" s="4" t="inlineStr">
        <is>
          <t>Number of additional targets | Target</t>
        </is>
      </c>
      <c r="G47" s="5" t="n">
        <v>2</v>
      </c>
    </row>
    <row r="48">
      <c r="A48" s="4" t="inlineStr">
        <is>
          <t>Biogen License Agreement | Research and Development Services</t>
        </is>
      </c>
    </row>
    <row r="49">
      <c r="A49" s="3" t="inlineStr">
        <is>
          <t>Collaborative Arrangements And Noncollaborative Arrangement Transactions [Line Items]</t>
        </is>
      </c>
    </row>
    <row r="50">
      <c r="A50" s="4" t="inlineStr">
        <is>
          <t>Transaction price recognized as collaboration revenue</t>
        </is>
      </c>
      <c r="G50" s="6" t="n">
        <v>55000000</v>
      </c>
    </row>
    <row r="51">
      <c r="A51" s="4" t="inlineStr">
        <is>
          <t>Transaction price allocated to performance obligation</t>
        </is>
      </c>
      <c r="G51" s="5" t="n">
        <v>30600000</v>
      </c>
    </row>
    <row r="52">
      <c r="A52" s="4" t="inlineStr">
        <is>
          <t>Milestone earned</t>
        </is>
      </c>
      <c r="G52" s="6" t="n">
        <v>6000000</v>
      </c>
      <c r="H52" s="6" t="n">
        <v>4000000</v>
      </c>
    </row>
    <row r="53">
      <c r="A53" s="4" t="inlineStr">
        <is>
          <t>Biogen License Agreement | Minimum</t>
        </is>
      </c>
    </row>
    <row r="54">
      <c r="A54" s="3" t="inlineStr">
        <is>
          <t>Collaborative Arrangements And Noncollaborative Arrangement Transactions [Line Items]</t>
        </is>
      </c>
    </row>
    <row r="55">
      <c r="A55" s="4" t="inlineStr">
        <is>
          <t>Written notice period for termination of agreement</t>
        </is>
      </c>
      <c r="G55" s="4" t="inlineStr">
        <is>
          <t>90 days</t>
        </is>
      </c>
    </row>
    <row r="56">
      <c r="A56" s="4" t="inlineStr">
        <is>
          <t>Biogen License Agreement | Maximum</t>
        </is>
      </c>
    </row>
    <row r="57">
      <c r="A57" s="3" t="inlineStr">
        <is>
          <t>Collaborative Arrangements And Noncollaborative Arrangement Transactions [Line Items]</t>
        </is>
      </c>
    </row>
    <row r="58">
      <c r="A58" s="4" t="inlineStr">
        <is>
          <t>Number of targeted protein degradation | Protein</t>
        </is>
      </c>
      <c r="F58" s="5" t="n">
        <v>5</v>
      </c>
    </row>
    <row r="59">
      <c r="A59" s="4" t="inlineStr">
        <is>
          <t>Additional targets for development | Target</t>
        </is>
      </c>
      <c r="F59" s="5" t="n">
        <v>5</v>
      </c>
    </row>
    <row r="60">
      <c r="A60" s="4" t="inlineStr">
        <is>
          <t>Biogen License Agreement | Maximum | One-Time Sales-Based Payments</t>
        </is>
      </c>
    </row>
    <row r="61">
      <c r="A61" s="3" t="inlineStr">
        <is>
          <t>Collaborative Arrangements And Noncollaborative Arrangement Transactions [Line Items]</t>
        </is>
      </c>
    </row>
    <row r="62">
      <c r="A62" s="4" t="inlineStr">
        <is>
          <t>Payment received</t>
        </is>
      </c>
      <c r="G62" s="6" t="n">
        <v>26000000</v>
      </c>
    </row>
    <row r="63">
      <c r="A63" s="4" t="inlineStr">
        <is>
          <t>Biogen License Agreement | Maximum | Research And Development Milestones</t>
        </is>
      </c>
    </row>
    <row r="64">
      <c r="A64" s="3" t="inlineStr">
        <is>
          <t>Collaborative Arrangements And Noncollaborative Arrangement Transactions [Line Items]</t>
        </is>
      </c>
    </row>
    <row r="65">
      <c r="A65" s="4" t="inlineStr">
        <is>
          <t>Payment received</t>
        </is>
      </c>
      <c r="G65" s="6" t="n">
        <v>35000000</v>
      </c>
    </row>
    <row r="66">
      <c r="A66" s="4" t="inlineStr">
        <is>
          <t>Calico License Agreement</t>
        </is>
      </c>
    </row>
    <row r="67">
      <c r="A67" s="3" t="inlineStr">
        <is>
          <t>Collaborative Arrangements And Noncollaborative Arrangement Transactions [Line Items]</t>
        </is>
      </c>
    </row>
    <row r="68">
      <c r="A68" s="4" t="inlineStr">
        <is>
          <t>Number of targets | Target</t>
        </is>
      </c>
      <c r="G68" s="5" t="n">
        <v>5</v>
      </c>
    </row>
    <row r="69">
      <c r="A69" s="4" t="inlineStr">
        <is>
          <t>Number of performance obligation | Performanceobligation</t>
        </is>
      </c>
      <c r="G69" s="5" t="n">
        <v>1</v>
      </c>
    </row>
    <row r="70">
      <c r="A70" s="4" t="inlineStr">
        <is>
          <t>Research term</t>
        </is>
      </c>
      <c r="G70" s="4" t="inlineStr">
        <is>
          <t>5 years</t>
        </is>
      </c>
    </row>
    <row r="71">
      <c r="A71" s="4" t="inlineStr">
        <is>
          <t>Upfront payment</t>
        </is>
      </c>
      <c r="G71" s="6" t="n">
        <v>5000000</v>
      </c>
    </row>
    <row r="72">
      <c r="A72" s="4" t="inlineStr">
        <is>
          <t>Annual Payments</t>
        </is>
      </c>
      <c r="G72" s="6" t="n">
        <v>5000000</v>
      </c>
    </row>
    <row r="73">
      <c r="A73" s="4" t="inlineStr">
        <is>
          <t>Research extend term</t>
        </is>
      </c>
      <c r="D73" s="4" t="inlineStr">
        <is>
          <t>1 year</t>
        </is>
      </c>
    </row>
    <row r="74">
      <c r="A74" s="4" t="inlineStr">
        <is>
          <t>Amount payable for extend research term option</t>
        </is>
      </c>
      <c r="C74" s="6" t="n">
        <v>1000000</v>
      </c>
    </row>
    <row r="75">
      <c r="A75" s="4" t="inlineStr">
        <is>
          <t>Initial contractual term on straight line basis</t>
        </is>
      </c>
      <c r="G75" s="4" t="inlineStr">
        <is>
          <t>5 years</t>
        </is>
      </c>
    </row>
    <row r="76">
      <c r="A76" s="4" t="inlineStr">
        <is>
          <t>Contractual term</t>
        </is>
      </c>
      <c r="G76" s="4" t="inlineStr">
        <is>
          <t>6 years</t>
        </is>
      </c>
    </row>
    <row r="77">
      <c r="A77" s="4" t="inlineStr">
        <is>
          <t>Additional transaction price allocated to performance obligation</t>
        </is>
      </c>
      <c r="E77" s="6" t="n">
        <v>1000000</v>
      </c>
    </row>
    <row r="78">
      <c r="A78" s="4" t="inlineStr">
        <is>
          <t>Calico License Agreement | Research and Development Services</t>
        </is>
      </c>
    </row>
    <row r="79">
      <c r="A79" s="3" t="inlineStr">
        <is>
          <t>Collaborative Arrangements And Noncollaborative Arrangement Transactions [Line Items]</t>
        </is>
      </c>
    </row>
    <row r="80">
      <c r="A80" s="4" t="inlineStr">
        <is>
          <t>Transaction price recognized as collaboration revenue</t>
        </is>
      </c>
      <c r="G80" s="6" t="n">
        <v>13000000</v>
      </c>
    </row>
    <row r="81">
      <c r="A81" s="4" t="inlineStr">
        <is>
          <t>Transaction price allocated to performance obligation</t>
        </is>
      </c>
      <c r="G81" s="6" t="n">
        <v>2700000</v>
      </c>
    </row>
    <row r="82">
      <c r="A82" s="4" t="inlineStr">
        <is>
          <t>Calico License Agreement | Maximum</t>
        </is>
      </c>
    </row>
    <row r="83">
      <c r="A83" s="3" t="inlineStr">
        <is>
          <t>Collaborative Arrangements And Noncollaborative Arrangement Transactions [Line Items]</t>
        </is>
      </c>
    </row>
    <row r="84">
      <c r="A84" s="4" t="inlineStr">
        <is>
          <t>Number of target proteins | TargetProtein</t>
        </is>
      </c>
      <c r="G84" s="5" t="n">
        <v>5</v>
      </c>
    </row>
    <row r="85">
      <c r="A85" s="4" t="inlineStr">
        <is>
          <t>Calico License Agreement | Maximum | One-Time Sales-Based Payments</t>
        </is>
      </c>
    </row>
    <row r="86">
      <c r="A86" s="3" t="inlineStr">
        <is>
          <t>Collaborative Arrangements And Noncollaborative Arrangement Transactions [Line Items]</t>
        </is>
      </c>
    </row>
    <row r="87">
      <c r="A87" s="4" t="inlineStr">
        <is>
          <t>Payment received</t>
        </is>
      </c>
      <c r="G87" s="6" t="n">
        <v>65000000</v>
      </c>
    </row>
    <row r="88">
      <c r="A88" s="4" t="inlineStr">
        <is>
          <t>Calico License Agreement | Maximum | Potential Research, Development and Commercial Milestone Payments</t>
        </is>
      </c>
    </row>
    <row r="89">
      <c r="A89" s="3" t="inlineStr">
        <is>
          <t>Collaborative Arrangements And Noncollaborative Arrangement Transactions [Line Items]</t>
        </is>
      </c>
    </row>
    <row r="90">
      <c r="A90" s="4" t="inlineStr">
        <is>
          <t>Payment received</t>
        </is>
      </c>
      <c r="G90" s="5" t="n">
        <v>132000000</v>
      </c>
    </row>
    <row r="91">
      <c r="A91" s="4" t="inlineStr">
        <is>
          <t>Calico License Agreement</t>
        </is>
      </c>
    </row>
    <row r="92">
      <c r="A92" s="3" t="inlineStr">
        <is>
          <t>Collaborative Arrangements And Noncollaborative Arrangement Transactions [Line Items]</t>
        </is>
      </c>
    </row>
    <row r="93">
      <c r="A93" s="4" t="inlineStr">
        <is>
          <t>Transaction price allocated to performance obligation</t>
        </is>
      </c>
      <c r="G93" s="6" t="n">
        <v>63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Summary of Allocation of Total Transaction price and Unsatisfied Transaction Price (Details) $ in Thousands</t>
        </is>
      </c>
      <c r="B1" s="2" t="inlineStr">
        <is>
          <t>12 Months Ended</t>
        </is>
      </c>
    </row>
    <row r="2">
      <c r="B2" s="2" t="inlineStr">
        <is>
          <t>Dec. 31, 2021USD ($)</t>
        </is>
      </c>
    </row>
    <row r="3">
      <c r="A3" s="3" t="inlineStr">
        <is>
          <t>Collaborative Arrangements And Noncollaborative Arrangement Transactions [Line Items]</t>
        </is>
      </c>
    </row>
    <row r="4">
      <c r="A4" s="4" t="inlineStr">
        <is>
          <t>Transaction Price Allocated</t>
        </is>
      </c>
      <c r="B4" s="6" t="n">
        <v>65322</v>
      </c>
    </row>
    <row r="5">
      <c r="A5" s="4" t="inlineStr">
        <is>
          <t>Transaction Price Unsatisfied</t>
        </is>
      </c>
      <c r="B5" s="5" t="n">
        <v>30484</v>
      </c>
    </row>
    <row r="6">
      <c r="A6" s="4" t="inlineStr">
        <is>
          <t>Research and Development Targets</t>
        </is>
      </c>
    </row>
    <row r="7">
      <c r="A7" s="3" t="inlineStr">
        <is>
          <t>Collaborative Arrangements And Noncollaborative Arrangement Transactions [Line Items]</t>
        </is>
      </c>
    </row>
    <row r="8">
      <c r="A8" s="4" t="inlineStr">
        <is>
          <t>Transaction Price Allocated</t>
        </is>
      </c>
      <c r="B8" s="5" t="n">
        <v>58628</v>
      </c>
    </row>
    <row r="9">
      <c r="A9" s="4" t="inlineStr">
        <is>
          <t>Transaction Price Unsatisfied</t>
        </is>
      </c>
      <c r="B9" s="5" t="n">
        <v>26996</v>
      </c>
    </row>
    <row r="10">
      <c r="A10" s="4" t="inlineStr">
        <is>
          <t>Option Rights</t>
        </is>
      </c>
    </row>
    <row r="11">
      <c r="A11" s="3" t="inlineStr">
        <is>
          <t>Collaborative Arrangements And Noncollaborative Arrangement Transactions [Line Items]</t>
        </is>
      </c>
    </row>
    <row r="12">
      <c r="A12" s="4" t="inlineStr">
        <is>
          <t>Transaction Price Allocated</t>
        </is>
      </c>
      <c r="B12" s="5" t="n">
        <v>6694</v>
      </c>
    </row>
    <row r="13">
      <c r="A13" s="4" t="inlineStr">
        <is>
          <t>Transaction Price Unsatisfied</t>
        </is>
      </c>
      <c r="B13" s="6" t="n">
        <v>34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at Dec. 31, 2018</t>
        </is>
      </c>
      <c r="B2" s="6" t="n">
        <v>-79750</v>
      </c>
      <c r="D2" s="6" t="n">
        <v>3639</v>
      </c>
      <c r="F2" s="6" t="n">
        <v>-83389</v>
      </c>
    </row>
    <row r="3">
      <c r="A3" s="4" t="inlineStr">
        <is>
          <t>Redeemable convertible preferred stock, Beginning balance, Shares at Dec. 31, 2018</t>
        </is>
      </c>
      <c r="G3" s="5" t="n">
        <v>113145900</v>
      </c>
    </row>
    <row r="4">
      <c r="A4" s="4" t="inlineStr">
        <is>
          <t>Redeemable convertible preferred stock, Beginning balance at Dec. 31, 2018</t>
        </is>
      </c>
      <c r="G4" s="6" t="n">
        <v>110995</v>
      </c>
    </row>
    <row r="5">
      <c r="A5" s="4" t="inlineStr">
        <is>
          <t>Beginning balance, Shares at Dec. 31, 2018</t>
        </is>
      </c>
      <c r="C5" s="5" t="n">
        <v>1338956</v>
      </c>
    </row>
    <row r="6">
      <c r="A6" s="4" t="inlineStr">
        <is>
          <t>Exercise of stock options</t>
        </is>
      </c>
      <c r="B6" s="5" t="n">
        <v>274</v>
      </c>
      <c r="D6" s="5" t="n">
        <v>274</v>
      </c>
    </row>
    <row r="7">
      <c r="A7" s="4" t="inlineStr">
        <is>
          <t>Exercise of stock options, Shares</t>
        </is>
      </c>
      <c r="C7" s="5" t="n">
        <v>93797</v>
      </c>
    </row>
    <row r="8">
      <c r="A8" s="4" t="inlineStr">
        <is>
          <t>Stock-based compensation</t>
        </is>
      </c>
      <c r="B8" s="5" t="n">
        <v>1642</v>
      </c>
      <c r="D8" s="5" t="n">
        <v>1642</v>
      </c>
    </row>
    <row r="9">
      <c r="A9" s="4" t="inlineStr">
        <is>
          <t>Repurchase of common stock</t>
        </is>
      </c>
      <c r="B9" s="5" t="n">
        <v>-30</v>
      </c>
      <c r="D9" s="5" t="n">
        <v>-30</v>
      </c>
    </row>
    <row r="10">
      <c r="A10" s="4" t="inlineStr">
        <is>
          <t>Repurchase of common stock, Shares</t>
        </is>
      </c>
      <c r="C10" s="5" t="n">
        <v>-6112</v>
      </c>
    </row>
    <row r="11">
      <c r="A11" s="4" t="inlineStr">
        <is>
          <t>Net loss</t>
        </is>
      </c>
      <c r="B11" s="5" t="n">
        <v>-34099</v>
      </c>
      <c r="F11" s="5" t="n">
        <v>-34099</v>
      </c>
    </row>
    <row r="12">
      <c r="A12" s="4" t="inlineStr">
        <is>
          <t>Ending balance at Dec. 31, 2019</t>
        </is>
      </c>
      <c r="B12" s="5" t="n">
        <v>-111963</v>
      </c>
      <c r="D12" s="5" t="n">
        <v>5525</v>
      </c>
      <c r="F12" s="5" t="n">
        <v>-117488</v>
      </c>
    </row>
    <row r="13">
      <c r="A13" s="4" t="inlineStr">
        <is>
          <t>Redeemable convertible preferred stock, Ending balance, Shares at Dec. 31, 2019</t>
        </is>
      </c>
      <c r="G13" s="5" t="n">
        <v>113145900</v>
      </c>
    </row>
    <row r="14">
      <c r="A14" s="4" t="inlineStr">
        <is>
          <t>Redeemable convertible preferred stock, Ending balance at Dec. 31, 2019</t>
        </is>
      </c>
      <c r="G14" s="6" t="n">
        <v>110995</v>
      </c>
    </row>
    <row r="15">
      <c r="A15" s="4" t="inlineStr">
        <is>
          <t>Ending balance, Shares at Dec. 31, 2019</t>
        </is>
      </c>
      <c r="C15" s="5" t="n">
        <v>1426641</v>
      </c>
    </row>
    <row r="16">
      <c r="A16" s="4" t="inlineStr">
        <is>
          <t>Series B redeemable convertible preferred stock issuance, net of issuance costs of $4.5 million</t>
        </is>
      </c>
      <c r="G16" s="6" t="n">
        <v>145525</v>
      </c>
    </row>
    <row r="17">
      <c r="A17" s="4" t="inlineStr">
        <is>
          <t>Series B redeemable convertible preferred stock issuance, net of issuance costs of $4.5 million, Shares</t>
        </is>
      </c>
      <c r="G17" s="5" t="n">
        <v>142857142</v>
      </c>
    </row>
    <row r="18">
      <c r="A18" s="4" t="inlineStr">
        <is>
          <t>Initial public offering of common stock, net of issuance costs of $18.6 million</t>
        </is>
      </c>
      <c r="B18" s="5" t="n">
        <v>191173</v>
      </c>
      <c r="C18" s="6" t="n">
        <v>1</v>
      </c>
      <c r="D18" s="5" t="n">
        <v>191172</v>
      </c>
    </row>
    <row r="19">
      <c r="A19" s="4" t="inlineStr">
        <is>
          <t>Initial public offering of common stock, net of issuance costs of $18.6 million, Shares</t>
        </is>
      </c>
      <c r="C19" s="5" t="n">
        <v>11040000</v>
      </c>
    </row>
    <row r="20">
      <c r="A20" s="4" t="inlineStr">
        <is>
          <t>Redeemable convertible preferred stock conversion upon closing of initial public offering</t>
        </is>
      </c>
      <c r="B20" s="5" t="n">
        <v>256520</v>
      </c>
      <c r="C20" s="6" t="n">
        <v>3</v>
      </c>
      <c r="D20" s="5" t="n">
        <v>256517</v>
      </c>
      <c r="G20" s="6" t="n">
        <v>-256520</v>
      </c>
    </row>
    <row r="21">
      <c r="A21" s="4" t="inlineStr">
        <is>
          <t>Redeemable convertible preferred stock conversion upon closing of initial public offering, Shares</t>
        </is>
      </c>
      <c r="C21" s="5" t="n">
        <v>30355379</v>
      </c>
      <c r="G21" s="5" t="n">
        <v>-256003042</v>
      </c>
    </row>
    <row r="22">
      <c r="A22" s="4" t="inlineStr">
        <is>
          <t>Warrant liability equity reclass.—related party</t>
        </is>
      </c>
      <c r="B22" s="5" t="n">
        <v>8001</v>
      </c>
      <c r="D22" s="5" t="n">
        <v>8001</v>
      </c>
    </row>
    <row r="23">
      <c r="A23" s="4" t="inlineStr">
        <is>
          <t>Exercise of stock options</t>
        </is>
      </c>
      <c r="B23" s="5" t="n">
        <v>887</v>
      </c>
      <c r="D23" s="5" t="n">
        <v>887</v>
      </c>
    </row>
    <row r="24">
      <c r="A24" s="4" t="inlineStr">
        <is>
          <t>Exercise of stock options, Shares</t>
        </is>
      </c>
      <c r="C24" s="5" t="n">
        <v>281584</v>
      </c>
    </row>
    <row r="25">
      <c r="A25" s="4" t="inlineStr">
        <is>
          <t>Stock-based compensation</t>
        </is>
      </c>
      <c r="B25" s="5" t="n">
        <v>3432</v>
      </c>
      <c r="D25" s="5" t="n">
        <v>3432</v>
      </c>
    </row>
    <row r="26">
      <c r="A26" s="4" t="inlineStr">
        <is>
          <t>Repurchase of common stock</t>
        </is>
      </c>
      <c r="B26" s="5" t="n">
        <v>-210</v>
      </c>
      <c r="D26" s="5" t="n">
        <v>-210</v>
      </c>
    </row>
    <row r="27">
      <c r="A27" s="4" t="inlineStr">
        <is>
          <t>Repurchase of common stock, Shares</t>
        </is>
      </c>
      <c r="C27" s="5" t="n">
        <v>-43972</v>
      </c>
    </row>
    <row r="28">
      <c r="A28" s="4" t="inlineStr">
        <is>
          <t>Vested stock option settlement</t>
        </is>
      </c>
      <c r="B28" s="5" t="n">
        <v>-727</v>
      </c>
      <c r="D28" s="5" t="n">
        <v>-727</v>
      </c>
    </row>
    <row r="29">
      <c r="A29" s="4" t="inlineStr">
        <is>
          <t>Unrealized gain (loss) on investments</t>
        </is>
      </c>
      <c r="B29" s="5" t="n">
        <v>13</v>
      </c>
      <c r="E29" s="6" t="n">
        <v>13</v>
      </c>
    </row>
    <row r="30">
      <c r="A30" s="4" t="inlineStr">
        <is>
          <t>Net loss</t>
        </is>
      </c>
      <c r="B30" s="5" t="n">
        <v>-66335</v>
      </c>
      <c r="F30" s="5" t="n">
        <v>-66335</v>
      </c>
    </row>
    <row r="31">
      <c r="A31" s="4" t="inlineStr">
        <is>
          <t>Ending balance at Dec. 31, 2020</t>
        </is>
      </c>
      <c r="B31" s="5" t="n">
        <v>280791</v>
      </c>
      <c r="C31" s="6" t="n">
        <v>4</v>
      </c>
      <c r="D31" s="5" t="n">
        <v>464597</v>
      </c>
      <c r="E31" s="5" t="n">
        <v>13</v>
      </c>
      <c r="F31" s="5" t="n">
        <v>-183823</v>
      </c>
    </row>
    <row r="32">
      <c r="A32" s="4" t="inlineStr">
        <is>
          <t>Ending balance, Shares at Dec. 31, 2020</t>
        </is>
      </c>
      <c r="C32" s="5" t="n">
        <v>43059632</v>
      </c>
    </row>
    <row r="33">
      <c r="A33" s="4" t="inlineStr">
        <is>
          <t>Follow-on common stock offering, net of issuance costs of $11.3 million</t>
        </is>
      </c>
      <c r="B33" s="5" t="n">
        <v>169465</v>
      </c>
      <c r="C33" s="6" t="n">
        <v>1</v>
      </c>
      <c r="D33" s="5" t="n">
        <v>169464</v>
      </c>
    </row>
    <row r="34">
      <c r="A34" s="4" t="inlineStr">
        <is>
          <t>Follow-on common stock offering, net of issuance costs of $11.3 million, Shares</t>
        </is>
      </c>
      <c r="C34" s="5" t="n">
        <v>4887500</v>
      </c>
    </row>
    <row r="35">
      <c r="A35" s="4" t="inlineStr">
        <is>
          <t>Shares issued upon warrant exercise - related party, Shares</t>
        </is>
      </c>
      <c r="C35" s="5" t="n">
        <v>256038</v>
      </c>
    </row>
    <row r="36">
      <c r="A36" s="4" t="inlineStr">
        <is>
          <t>Exercise of stock options</t>
        </is>
      </c>
      <c r="B36" s="5" t="n">
        <v>2330</v>
      </c>
      <c r="D36" s="5" t="n">
        <v>2330</v>
      </c>
    </row>
    <row r="37">
      <c r="A37" s="4" t="inlineStr">
        <is>
          <t>Exercise of stock options, Shares</t>
        </is>
      </c>
      <c r="C37" s="5" t="n">
        <v>474850</v>
      </c>
    </row>
    <row r="38">
      <c r="A38" s="4" t="inlineStr">
        <is>
          <t>Issuance of common stock under the 2020 ESPP</t>
        </is>
      </c>
      <c r="B38" s="5" t="n">
        <v>180</v>
      </c>
      <c r="D38" s="5" t="n">
        <v>180</v>
      </c>
    </row>
    <row r="39">
      <c r="A39" s="4" t="inlineStr">
        <is>
          <t>Issuance of common stock under the 2020 ESPP, Shares</t>
        </is>
      </c>
      <c r="C39" s="5" t="n">
        <v>6640</v>
      </c>
    </row>
    <row r="40">
      <c r="A40" s="4" t="inlineStr">
        <is>
          <t>Stock-based compensation</t>
        </is>
      </c>
      <c r="B40" s="5" t="n">
        <v>21340</v>
      </c>
      <c r="D40" s="5" t="n">
        <v>21340</v>
      </c>
    </row>
    <row r="41">
      <c r="A41" s="4" t="inlineStr">
        <is>
          <t>Unrealized gain (loss) on investments</t>
        </is>
      </c>
      <c r="B41" s="5" t="n">
        <v>-788</v>
      </c>
      <c r="E41" s="5" t="n">
        <v>-788</v>
      </c>
    </row>
    <row r="42">
      <c r="A42" s="4" t="inlineStr">
        <is>
          <t>Net loss</t>
        </is>
      </c>
      <c r="B42" s="5" t="n">
        <v>-83892</v>
      </c>
      <c r="F42" s="5" t="n">
        <v>-83892</v>
      </c>
    </row>
    <row r="43">
      <c r="A43" s="4" t="inlineStr">
        <is>
          <t>Other</t>
        </is>
      </c>
      <c r="B43" s="5" t="n">
        <v>180</v>
      </c>
      <c r="D43" s="5" t="n">
        <v>180</v>
      </c>
    </row>
    <row r="44">
      <c r="A44" s="4" t="inlineStr">
        <is>
          <t>Other, Shares</t>
        </is>
      </c>
      <c r="C44" s="5" t="n">
        <v>4215</v>
      </c>
    </row>
    <row r="45">
      <c r="A45" s="4" t="inlineStr">
        <is>
          <t>Ending balance at Dec. 31, 2021</t>
        </is>
      </c>
      <c r="B45" s="6" t="n">
        <v>389606</v>
      </c>
      <c r="C45" s="6" t="n">
        <v>5</v>
      </c>
      <c r="D45" s="6" t="n">
        <v>658091</v>
      </c>
      <c r="E45" s="6" t="n">
        <v>-775</v>
      </c>
      <c r="F45" s="6" t="n">
        <v>-267715</v>
      </c>
    </row>
    <row r="46">
      <c r="A46" s="4" t="inlineStr">
        <is>
          <t>Ending balance, Shares at Dec. 31, 2021</t>
        </is>
      </c>
      <c r="C46" s="5" t="n">
        <v>48688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Schedule of Revenue from Collaboration Agreements (Details) - USD ($) $ in Thousand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 [Line Items]</t>
        </is>
      </c>
    </row>
    <row r="4">
      <c r="A4" s="4" t="inlineStr">
        <is>
          <t>Revenue from collaboration agreements</t>
        </is>
      </c>
      <c r="B4" s="6" t="n">
        <v>45785</v>
      </c>
      <c r="C4" s="6" t="n">
        <v>33195</v>
      </c>
      <c r="D4" s="6" t="n">
        <v>21381</v>
      </c>
    </row>
    <row r="5">
      <c r="A5" s="4" t="inlineStr">
        <is>
          <t>Roche Agreement</t>
        </is>
      </c>
    </row>
    <row r="6">
      <c r="A6" s="3" t="inlineStr">
        <is>
          <t>Collaborative Arrangements And Noncollaborative Arrangement Transactions [Line Items]</t>
        </is>
      </c>
    </row>
    <row r="7">
      <c r="A7" s="4" t="inlineStr">
        <is>
          <t>Revenue from collaboration agreements</t>
        </is>
      </c>
      <c r="B7" s="5" t="n">
        <v>19379</v>
      </c>
      <c r="C7" s="5" t="n">
        <v>9051</v>
      </c>
      <c r="D7" s="5" t="n">
        <v>6409</v>
      </c>
    </row>
    <row r="8">
      <c r="A8" s="4" t="inlineStr">
        <is>
          <t>Biogen Agreement</t>
        </is>
      </c>
    </row>
    <row r="9">
      <c r="A9" s="3" t="inlineStr">
        <is>
          <t>Collaborative Arrangements And Noncollaborative Arrangement Transactions [Line Items]</t>
        </is>
      </c>
    </row>
    <row r="10">
      <c r="A10" s="4" t="inlineStr">
        <is>
          <t>Revenue from collaboration agreements</t>
        </is>
      </c>
      <c r="B10" s="5" t="n">
        <v>15720</v>
      </c>
      <c r="C10" s="5" t="n">
        <v>9913</v>
      </c>
      <c r="D10" s="5" t="n">
        <v>2432</v>
      </c>
    </row>
    <row r="11">
      <c r="A11" s="4" t="inlineStr">
        <is>
          <t>Calico Agreement</t>
        </is>
      </c>
    </row>
    <row r="12">
      <c r="A12" s="3" t="inlineStr">
        <is>
          <t>Collaborative Arrangements And Noncollaborative Arrangement Transactions [Line Items]</t>
        </is>
      </c>
    </row>
    <row r="13">
      <c r="A13" s="4" t="inlineStr">
        <is>
          <t>Revenue from collaboration agreements</t>
        </is>
      </c>
      <c r="B13" s="6" t="n">
        <v>10686</v>
      </c>
      <c r="C13" s="6" t="n">
        <v>14231</v>
      </c>
      <c r="D13" s="6" t="n">
        <v>125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Schedule of Financial Information Related to Collaboration and License Agreements (Details) - USD ($) $ in Thousands</t>
        </is>
      </c>
      <c r="B1" s="2" t="inlineStr">
        <is>
          <t>Dec. 31, 2021</t>
        </is>
      </c>
      <c r="C1" s="2" t="inlineStr">
        <is>
          <t>Dec. 31, 2020</t>
        </is>
      </c>
    </row>
    <row r="2">
      <c r="A2" s="3" t="inlineStr">
        <is>
          <t>Collaborative Arrangements And Noncollaborative Arrangement Transactions [Line Items]</t>
        </is>
      </c>
    </row>
    <row r="3">
      <c r="A3" s="4" t="inlineStr">
        <is>
          <t>Accounts Receivable</t>
        </is>
      </c>
      <c r="B3" s="6" t="n">
        <v>5716</v>
      </c>
      <c r="C3" s="6" t="n">
        <v>4484</v>
      </c>
    </row>
    <row r="4">
      <c r="A4" s="4" t="inlineStr">
        <is>
          <t>Deferred Revenue, Current</t>
        </is>
      </c>
      <c r="B4" s="5" t="n">
        <v>31800</v>
      </c>
      <c r="C4" s="5" t="n">
        <v>27603</v>
      </c>
    </row>
    <row r="5">
      <c r="A5" s="4" t="inlineStr">
        <is>
          <t>Deferred Revenue, Net of Current</t>
        </is>
      </c>
      <c r="B5" s="5" t="n">
        <v>24368</v>
      </c>
      <c r="C5" s="5" t="n">
        <v>53617</v>
      </c>
    </row>
    <row r="6">
      <c r="A6" s="4" t="inlineStr">
        <is>
          <t>Deferred Revenue, Total</t>
        </is>
      </c>
      <c r="B6" s="5" t="n">
        <v>56168</v>
      </c>
      <c r="C6" s="5" t="n">
        <v>81220</v>
      </c>
    </row>
    <row r="7">
      <c r="A7" s="4" t="inlineStr">
        <is>
          <t>Roche Agreement</t>
        </is>
      </c>
    </row>
    <row r="8">
      <c r="A8" s="3" t="inlineStr">
        <is>
          <t>Collaborative Arrangements And Noncollaborative Arrangement Transactions [Line Items]</t>
        </is>
      </c>
    </row>
    <row r="9">
      <c r="A9" s="4" t="inlineStr">
        <is>
          <t>Accounts Receivable</t>
        </is>
      </c>
      <c r="B9" s="5" t="n">
        <v>1215</v>
      </c>
      <c r="C9" s="5" t="n">
        <v>750</v>
      </c>
    </row>
    <row r="10">
      <c r="A10" s="4" t="inlineStr">
        <is>
          <t>Deferred Revenue, Current</t>
        </is>
      </c>
      <c r="B10" s="5" t="n">
        <v>5601</v>
      </c>
      <c r="C10" s="5" t="n">
        <v>11238</v>
      </c>
    </row>
    <row r="11">
      <c r="A11" s="4" t="inlineStr">
        <is>
          <t>Deferred Revenue, Net of Current</t>
        </is>
      </c>
      <c r="B11" s="5" t="n">
        <v>17215</v>
      </c>
      <c r="C11" s="5" t="n">
        <v>26991</v>
      </c>
    </row>
    <row r="12">
      <c r="A12" s="4" t="inlineStr">
        <is>
          <t>Deferred Revenue, Total</t>
        </is>
      </c>
      <c r="B12" s="5" t="n">
        <v>22816</v>
      </c>
      <c r="C12" s="5" t="n">
        <v>38229</v>
      </c>
    </row>
    <row r="13">
      <c r="A13" s="4" t="inlineStr">
        <is>
          <t>Biogen Agreement</t>
        </is>
      </c>
    </row>
    <row r="14">
      <c r="A14" s="3" t="inlineStr">
        <is>
          <t>Collaborative Arrangements And Noncollaborative Arrangement Transactions [Line Items]</t>
        </is>
      </c>
    </row>
    <row r="15">
      <c r="A15" s="4" t="inlineStr">
        <is>
          <t>Accounts Receivable</t>
        </is>
      </c>
      <c r="B15" s="5" t="n">
        <v>3000</v>
      </c>
      <c r="C15" s="5" t="n">
        <v>776</v>
      </c>
    </row>
    <row r="16">
      <c r="A16" s="4" t="inlineStr">
        <is>
          <t>Deferred Revenue, Current</t>
        </is>
      </c>
      <c r="B16" s="5" t="n">
        <v>24032</v>
      </c>
      <c r="C16" s="5" t="n">
        <v>13965</v>
      </c>
    </row>
    <row r="17">
      <c r="A17" s="4" t="inlineStr">
        <is>
          <t>Deferred Revenue, Net of Current</t>
        </is>
      </c>
      <c r="B17" s="5" t="n">
        <v>6611</v>
      </c>
      <c r="C17" s="5" t="n">
        <v>26026</v>
      </c>
    </row>
    <row r="18">
      <c r="A18" s="4" t="inlineStr">
        <is>
          <t>Deferred Revenue, Total</t>
        </is>
      </c>
      <c r="B18" s="5" t="n">
        <v>30643</v>
      </c>
      <c r="C18" s="5" t="n">
        <v>39991</v>
      </c>
    </row>
    <row r="19">
      <c r="A19" s="4" t="inlineStr">
        <is>
          <t>Calico Agreement</t>
        </is>
      </c>
    </row>
    <row r="20">
      <c r="A20" s="3" t="inlineStr">
        <is>
          <t>Collaborative Arrangements And Noncollaborative Arrangement Transactions [Line Items]</t>
        </is>
      </c>
    </row>
    <row r="21">
      <c r="A21" s="4" t="inlineStr">
        <is>
          <t>Accounts Receivable</t>
        </is>
      </c>
      <c r="B21" s="5" t="n">
        <v>1501</v>
      </c>
      <c r="C21" s="5" t="n">
        <v>2958</v>
      </c>
    </row>
    <row r="22">
      <c r="A22" s="4" t="inlineStr">
        <is>
          <t>Deferred Revenue, Current</t>
        </is>
      </c>
      <c r="B22" s="5" t="n">
        <v>2167</v>
      </c>
      <c r="C22" s="5" t="n">
        <v>2400</v>
      </c>
    </row>
    <row r="23">
      <c r="A23" s="4" t="inlineStr">
        <is>
          <t>Deferred Revenue, Net of Current</t>
        </is>
      </c>
      <c r="B23" s="5" t="n">
        <v>542</v>
      </c>
      <c r="C23" s="5" t="n">
        <v>600</v>
      </c>
    </row>
    <row r="24">
      <c r="A24" s="4" t="inlineStr">
        <is>
          <t>Deferred Revenue, Total</t>
        </is>
      </c>
      <c r="B24" s="6" t="n">
        <v>2709</v>
      </c>
      <c r="C24" s="6"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Schedule of Other Financial Information Related to Collaboration and License Agreement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Transaction price recognized as collaboration revenue</t>
        </is>
      </c>
      <c r="B4" s="6" t="n">
        <v>34363</v>
      </c>
      <c r="C4" s="6" t="n">
        <v>17570</v>
      </c>
      <c r="D4" s="6" t="n">
        <v>11948</v>
      </c>
    </row>
    <row r="5">
      <c r="A5" s="4" t="inlineStr">
        <is>
          <t>Revenue recognized from performance obligations fully or partially satisfied in previous periods</t>
        </is>
      </c>
      <c r="B5" s="6" t="n">
        <v>1654</v>
      </c>
      <c r="C5" s="6" t="n">
        <v>3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37" customWidth="1" min="3" max="3"/>
    <col width="14" customWidth="1" min="4" max="4"/>
  </cols>
  <sheetData>
    <row r="1">
      <c r="A1" s="1" t="inlineStr">
        <is>
          <t>Long-term Debt and Warrant - Related Party - Additional Information (Details) - USD ($)</t>
        </is>
      </c>
      <c r="B1" s="2" t="inlineStr">
        <is>
          <t>Jun. 05, 2020</t>
        </is>
      </c>
      <c r="C1" s="2" t="inlineStr">
        <is>
          <t>Dec. 31, 2021</t>
        </is>
      </c>
      <c r="D1" s="2" t="inlineStr">
        <is>
          <t>Sep. 30, 2021</t>
        </is>
      </c>
    </row>
    <row r="2">
      <c r="A2" s="4" t="inlineStr">
        <is>
          <t>Common Stock</t>
        </is>
      </c>
    </row>
    <row r="3">
      <c r="A3" s="3" t="inlineStr">
        <is>
          <t>Long Term Debt And Warrant Liability [Line Items]</t>
        </is>
      </c>
    </row>
    <row r="4">
      <c r="A4" s="4" t="inlineStr">
        <is>
          <t>Exercise price per share</t>
        </is>
      </c>
      <c r="C4" s="8" t="n">
        <v>8.859999999999999</v>
      </c>
    </row>
    <row r="5">
      <c r="A5" s="4" t="inlineStr">
        <is>
          <t>Common Stock | Maximum</t>
        </is>
      </c>
    </row>
    <row r="6">
      <c r="A6" s="3" t="inlineStr">
        <is>
          <t>Long Term Debt And Warrant Liability [Line Items]</t>
        </is>
      </c>
    </row>
    <row r="7">
      <c r="A7" s="4" t="inlineStr">
        <is>
          <t>Warrant issued to purchase shares</t>
        </is>
      </c>
      <c r="C7" s="5" t="n">
        <v>338784</v>
      </c>
    </row>
    <row r="8">
      <c r="A8" s="4" t="inlineStr">
        <is>
          <t>Term Loan | Common Stock</t>
        </is>
      </c>
    </row>
    <row r="9">
      <c r="A9" s="3" t="inlineStr">
        <is>
          <t>Long Term Debt And Warrant Liability [Line Items]</t>
        </is>
      </c>
    </row>
    <row r="10">
      <c r="A10" s="4" t="inlineStr">
        <is>
          <t>Exercise price per share</t>
        </is>
      </c>
      <c r="C10" s="8" t="n">
        <v>8.859999999999999</v>
      </c>
    </row>
    <row r="11">
      <c r="A11" s="4" t="inlineStr">
        <is>
          <t>Term Loan | Common Stock | Maximum</t>
        </is>
      </c>
    </row>
    <row r="12">
      <c r="A12" s="3" t="inlineStr">
        <is>
          <t>Long Term Debt And Warrant Liability [Line Items]</t>
        </is>
      </c>
    </row>
    <row r="13">
      <c r="A13" s="4" t="inlineStr">
        <is>
          <t>Warrant issued to purchase shares</t>
        </is>
      </c>
      <c r="C13" s="5" t="n">
        <v>338784</v>
      </c>
    </row>
    <row r="14">
      <c r="A14" s="4" t="inlineStr">
        <is>
          <t>Credit Agreement with Perceptive Life Sciences Master Fund LTD | Term Loan</t>
        </is>
      </c>
    </row>
    <row r="15">
      <c r="A15" s="3" t="inlineStr">
        <is>
          <t>Long Term Debt And Warrant Liability [Line Items]</t>
        </is>
      </c>
    </row>
    <row r="16">
      <c r="A16" s="4" t="inlineStr">
        <is>
          <t>Aggregate principal borrowing amount</t>
        </is>
      </c>
      <c r="B16" s="6" t="n">
        <v>20000000</v>
      </c>
    </row>
    <row r="17">
      <c r="A17" s="4" t="inlineStr">
        <is>
          <t>Description of Variable Rate Basis</t>
        </is>
      </c>
      <c r="C17" s="4" t="inlineStr">
        <is>
          <t>greater of LIBOR or 1.75%, plus 9.50</t>
        </is>
      </c>
    </row>
    <row r="18">
      <c r="A18" s="4" t="inlineStr">
        <is>
          <t>Applicable margin rate</t>
        </is>
      </c>
      <c r="B18" s="4" t="inlineStr">
        <is>
          <t>9.50%</t>
        </is>
      </c>
    </row>
    <row r="19">
      <c r="A19" s="4" t="inlineStr">
        <is>
          <t>Interest at variable rate</t>
        </is>
      </c>
      <c r="C19" s="4" t="inlineStr">
        <is>
          <t>11.25%</t>
        </is>
      </c>
    </row>
    <row r="20">
      <c r="A20" s="4" t="inlineStr">
        <is>
          <t>Date until which interest only payments are made</t>
        </is>
      </c>
      <c r="B20" s="4" t="inlineStr">
        <is>
          <t>Dec. 5,
		2022</t>
        </is>
      </c>
    </row>
    <row r="21">
      <c r="A21" s="4" t="inlineStr">
        <is>
          <t>Maturity date</t>
        </is>
      </c>
      <c r="B21" s="4" t="inlineStr">
        <is>
          <t>Jun. 5,
		2024</t>
        </is>
      </c>
    </row>
    <row r="22">
      <c r="A22" s="4" t="inlineStr">
        <is>
          <t>Percentage of principal payments until maturity</t>
        </is>
      </c>
      <c r="B22" s="4" t="inlineStr">
        <is>
          <t>2.00%</t>
        </is>
      </c>
    </row>
    <row r="23">
      <c r="A23" s="4" t="inlineStr">
        <is>
          <t>Prepayment fee</t>
        </is>
      </c>
      <c r="C23" s="6" t="n">
        <v>2900000</v>
      </c>
    </row>
    <row r="24">
      <c r="A24" s="4" t="inlineStr">
        <is>
          <t>Credit Agreement with Perceptive Life Sciences Master Fund LTD | Term Loan | Minimum</t>
        </is>
      </c>
    </row>
    <row r="25">
      <c r="A25" s="3" t="inlineStr">
        <is>
          <t>Long Term Debt And Warrant Liability [Line Items]</t>
        </is>
      </c>
    </row>
    <row r="26">
      <c r="A26" s="4" t="inlineStr">
        <is>
          <t>Balance to be maintained in bank account while debt is outstanding</t>
        </is>
      </c>
      <c r="B26" s="6" t="n">
        <v>3000000</v>
      </c>
    </row>
    <row r="27">
      <c r="A27" s="4" t="inlineStr">
        <is>
          <t>Credit Agreement with Perceptive Life Sciences Master Fund LTD | Term Loan | Tranche One</t>
        </is>
      </c>
    </row>
    <row r="28">
      <c r="A28" s="3" t="inlineStr">
        <is>
          <t>Long Term Debt And Warrant Liability [Line Items]</t>
        </is>
      </c>
    </row>
    <row r="29">
      <c r="A29" s="4" t="inlineStr">
        <is>
          <t>Aggregate principal borrowing amount</t>
        </is>
      </c>
      <c r="B29" s="5" t="n">
        <v>12500000</v>
      </c>
    </row>
    <row r="30">
      <c r="A30" s="4" t="inlineStr">
        <is>
          <t>Amount withdrawn</t>
        </is>
      </c>
      <c r="D30" s="6" t="n">
        <v>12500000</v>
      </c>
    </row>
    <row r="31">
      <c r="A31" s="4" t="inlineStr">
        <is>
          <t>Credit Agreement with Perceptive Life Sciences Master Fund LTD | Term Loan | Tranche Two</t>
        </is>
      </c>
    </row>
    <row r="32">
      <c r="A32" s="3" t="inlineStr">
        <is>
          <t>Long Term Debt And Warrant Liability [Line Items]</t>
        </is>
      </c>
    </row>
    <row r="33">
      <c r="A33" s="4" t="inlineStr">
        <is>
          <t>Aggregate principal borrowing amount</t>
        </is>
      </c>
      <c r="B33" s="6" t="n">
        <v>7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and Warrant - Related Party - Summary of Anticipated Future Minimum Payments of Long-term Debt (Details) $ in Thousands</t>
        </is>
      </c>
      <c r="B1" s="2" t="inlineStr">
        <is>
          <t>Dec. 31, 2021USD ($)</t>
        </is>
      </c>
    </row>
    <row r="2">
      <c r="A2" s="3" t="inlineStr">
        <is>
          <t>Long Term Debt By Maturity [Abstract]</t>
        </is>
      </c>
    </row>
    <row r="3">
      <c r="A3" s="4" t="inlineStr">
        <is>
          <t>2023</t>
        </is>
      </c>
      <c r="B3" s="6" t="n">
        <v>3000</v>
      </c>
    </row>
    <row r="4">
      <c r="A4" s="4" t="inlineStr">
        <is>
          <t>2024</t>
        </is>
      </c>
      <c r="B4" s="5" t="n">
        <v>9500</v>
      </c>
    </row>
    <row r="5">
      <c r="A5" s="4" t="inlineStr">
        <is>
          <t>Total minimum long-term debt payments</t>
        </is>
      </c>
      <c r="B5" s="5" t="n">
        <v>12500</v>
      </c>
    </row>
    <row r="6">
      <c r="A6" s="4" t="inlineStr">
        <is>
          <t>Less: Unamortized debt issuance costs and debt discount related to warrant</t>
        </is>
      </c>
      <c r="B6" s="5" t="n">
        <v>-1732</v>
      </c>
    </row>
    <row r="7">
      <c r="A7" s="4" t="inlineStr">
        <is>
          <t>Total long-term debt—related party as of December 31, 2021</t>
        </is>
      </c>
      <c r="B7" s="6" t="n">
        <v>10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37" customWidth="1" min="2" max="2"/>
    <col width="30" customWidth="1" min="3" max="3"/>
    <col width="15" customWidth="1" min="4" max="4"/>
    <col width="21" customWidth="1" min="5" max="5"/>
    <col width="27" customWidth="1" min="6" max="6"/>
    <col width="26" customWidth="1" min="7" max="7"/>
    <col width="27" customWidth="1" min="8" max="8"/>
    <col width="27" customWidth="1" min="9" max="9"/>
    <col width="37" customWidth="1" min="10" max="10"/>
    <col width="37" customWidth="1" min="11" max="11"/>
    <col width="30" customWidth="1" min="12" max="12"/>
  </cols>
  <sheetData>
    <row r="1">
      <c r="A1" s="1" t="inlineStr">
        <is>
          <t>Stockholder's Equity - Additional Information (Details)</t>
        </is>
      </c>
      <c r="B1" s="2" t="inlineStr">
        <is>
          <t>Dec. 31, 2021USD ($)$ / sharesshares</t>
        </is>
      </c>
      <c r="C1" s="2" t="inlineStr">
        <is>
          <t>Oct. 06, 2020$ / sharesshares</t>
        </is>
      </c>
      <c r="D1" s="2" t="inlineStr">
        <is>
          <t>Sep. 25, 2020</t>
        </is>
      </c>
      <c r="E1" s="2" t="inlineStr">
        <is>
          <t>Nov. 30, 2021USD ($)</t>
        </is>
      </c>
      <c r="F1" s="2" t="inlineStr">
        <is>
          <t>Jun. 30, 2021USD ($)shares</t>
        </is>
      </c>
      <c r="G1" s="2" t="inlineStr">
        <is>
          <t>May 31, 2021USD ($)shares</t>
        </is>
      </c>
      <c r="H1" s="2" t="inlineStr">
        <is>
          <t>Jul. 31, 2020USD ($)shares</t>
        </is>
      </c>
      <c r="I1" s="2" t="inlineStr">
        <is>
          <t>Jun. 30, 2020USD ($)shares</t>
        </is>
      </c>
      <c r="J1" s="2" t="inlineStr">
        <is>
          <t>Dec. 31, 2021USD ($)$ / sharesshares</t>
        </is>
      </c>
      <c r="K1" s="2" t="inlineStr">
        <is>
          <t>Dec. 31, 2020USD ($)$ / sharesshares</t>
        </is>
      </c>
      <c r="L1" s="2" t="inlineStr">
        <is>
          <t>Oct. 31, 2020$ / sharesshares</t>
        </is>
      </c>
    </row>
    <row r="2">
      <c r="A2" s="3" t="inlineStr">
        <is>
          <t>Stockholders Equity [Line Items]</t>
        </is>
      </c>
    </row>
    <row r="3">
      <c r="A3" s="4" t="inlineStr">
        <is>
          <t>Common stock, par value per share | $ / shares</t>
        </is>
      </c>
      <c r="B3" s="7" t="n">
        <v>0.0001</v>
      </c>
      <c r="J3" s="7" t="n">
        <v>0.0001</v>
      </c>
      <c r="K3" s="7" t="n">
        <v>0.0001</v>
      </c>
      <c r="L3" s="7" t="n">
        <v>0.0001</v>
      </c>
    </row>
    <row r="4">
      <c r="A4" s="4" t="inlineStr">
        <is>
          <t>Preferred stock, shares authorized</t>
        </is>
      </c>
      <c r="B4" s="5" t="n">
        <v>10000000</v>
      </c>
      <c r="J4" s="5" t="n">
        <v>10000000</v>
      </c>
      <c r="K4" s="5" t="n">
        <v>0</v>
      </c>
      <c r="L4" s="5" t="n">
        <v>10000000</v>
      </c>
    </row>
    <row r="5">
      <c r="A5" s="4" t="inlineStr">
        <is>
          <t>Common stock, shares authorized</t>
        </is>
      </c>
      <c r="B5" s="5" t="n">
        <v>150000000</v>
      </c>
      <c r="J5" s="5" t="n">
        <v>150000000</v>
      </c>
      <c r="K5" s="5" t="n">
        <v>150000000</v>
      </c>
      <c r="L5" s="5" t="n">
        <v>150000000</v>
      </c>
    </row>
    <row r="6">
      <c r="A6" s="4" t="inlineStr">
        <is>
          <t>Common stock voting right</t>
        </is>
      </c>
      <c r="J6" s="4" t="inlineStr">
        <is>
          <t>one vote for each share</t>
        </is>
      </c>
    </row>
    <row r="7">
      <c r="A7" s="4" t="inlineStr">
        <is>
          <t>Reverse stock split</t>
        </is>
      </c>
      <c r="D7" s="4" t="inlineStr">
        <is>
          <t>one-for-8.4335</t>
        </is>
      </c>
      <c r="J7" s="4" t="inlineStr">
        <is>
          <t>one-for-8.4335</t>
        </is>
      </c>
    </row>
    <row r="8">
      <c r="A8" s="4" t="inlineStr">
        <is>
          <t>Stock split conversion ratio</t>
        </is>
      </c>
      <c r="D8" s="11" t="n">
        <v>0.118574732</v>
      </c>
      <c r="J8" s="11" t="n">
        <v>0.118574732</v>
      </c>
    </row>
    <row r="9">
      <c r="A9" s="4" t="inlineStr">
        <is>
          <t>Proceeds from follow-on public offering | $</t>
        </is>
      </c>
      <c r="J9" s="6" t="n">
        <v>169465000</v>
      </c>
    </row>
    <row r="10">
      <c r="A10" s="4" t="inlineStr">
        <is>
          <t>Proceeds from issuance of convertible preferred stock | $</t>
        </is>
      </c>
      <c r="K10" s="6" t="n">
        <v>145525000</v>
      </c>
    </row>
    <row r="11">
      <c r="A11" s="4" t="inlineStr">
        <is>
          <t>Stock issuance costs | $</t>
        </is>
      </c>
      <c r="J11" s="6" t="n">
        <v>11300000</v>
      </c>
    </row>
    <row r="12">
      <c r="A12" s="4" t="inlineStr">
        <is>
          <t>Preferred stock, outstanding</t>
        </is>
      </c>
      <c r="B12" s="5" t="n">
        <v>0</v>
      </c>
      <c r="J12" s="5" t="n">
        <v>0</v>
      </c>
      <c r="K12" s="5" t="n">
        <v>0</v>
      </c>
    </row>
    <row r="13">
      <c r="A13" s="4" t="inlineStr">
        <is>
          <t>Issuance and sale of common stock | $</t>
        </is>
      </c>
      <c r="K13" s="6" t="n">
        <v>191173000</v>
      </c>
    </row>
    <row r="14">
      <c r="A14" s="4" t="inlineStr">
        <is>
          <t>Series B Convertible Preferred Stock</t>
        </is>
      </c>
    </row>
    <row r="15">
      <c r="A15" s="3" t="inlineStr">
        <is>
          <t>Stockholders Equity [Line Items]</t>
        </is>
      </c>
    </row>
    <row r="16">
      <c r="A16" s="4" t="inlineStr">
        <is>
          <t>Shares issued price per share | $ / shares</t>
        </is>
      </c>
      <c r="B16" s="8" t="n">
        <v>1.05</v>
      </c>
      <c r="J16" s="8" t="n">
        <v>1.05</v>
      </c>
    </row>
    <row r="17">
      <c r="A17" s="4" t="inlineStr">
        <is>
          <t>Proceeds from issuance of convertible preferred stock | $</t>
        </is>
      </c>
      <c r="H17" s="6" t="n">
        <v>4500000</v>
      </c>
      <c r="I17" s="6" t="n">
        <v>145500000</v>
      </c>
      <c r="J17" s="6" t="n">
        <v>150000000</v>
      </c>
    </row>
    <row r="18">
      <c r="A18" s="4" t="inlineStr">
        <is>
          <t>Redeemable convertible preferred stock, shares issued</t>
        </is>
      </c>
      <c r="B18" s="5" t="n">
        <v>142857142</v>
      </c>
      <c r="H18" s="5" t="n">
        <v>4285714</v>
      </c>
      <c r="I18" s="5" t="n">
        <v>138571428</v>
      </c>
      <c r="J18" s="5" t="n">
        <v>142857142</v>
      </c>
    </row>
    <row r="19">
      <c r="A19" s="4" t="inlineStr">
        <is>
          <t>Stock issuance costs | $</t>
        </is>
      </c>
      <c r="I19" s="6" t="n">
        <v>4500000</v>
      </c>
    </row>
    <row r="20">
      <c r="A20" s="4" t="inlineStr">
        <is>
          <t>IPO</t>
        </is>
      </c>
    </row>
    <row r="21">
      <c r="A21" s="3" t="inlineStr">
        <is>
          <t>Stockholders Equity [Line Items]</t>
        </is>
      </c>
    </row>
    <row r="22">
      <c r="A22" s="4" t="inlineStr">
        <is>
          <t>Initial public offering closing date</t>
        </is>
      </c>
      <c r="C22" s="4" t="inlineStr">
        <is>
          <t>Oct. 6,
		2020</t>
        </is>
      </c>
    </row>
    <row r="23">
      <c r="A23" s="4" t="inlineStr">
        <is>
          <t>Outstanding shares of preferred stock automatically converted</t>
        </is>
      </c>
      <c r="C23" s="5" t="n">
        <v>30355379</v>
      </c>
    </row>
    <row r="24">
      <c r="A24" s="4" t="inlineStr">
        <is>
          <t>Number of preferred stock converted in to one common stock</t>
        </is>
      </c>
      <c r="C24" s="12" t="n">
        <v>8.4335</v>
      </c>
    </row>
    <row r="25">
      <c r="A25" s="4" t="inlineStr">
        <is>
          <t>Preferred stock, outstanding</t>
        </is>
      </c>
      <c r="B25" s="5" t="n">
        <v>0</v>
      </c>
      <c r="J25" s="5" t="n">
        <v>0</v>
      </c>
      <c r="K25" s="5" t="n">
        <v>0</v>
      </c>
    </row>
    <row r="26">
      <c r="A26" s="4" t="inlineStr">
        <is>
          <t>At-the-market Offerings | Equity Distribution Agreement with Cowen and Company, LLC</t>
        </is>
      </c>
    </row>
    <row r="27">
      <c r="A27" s="3" t="inlineStr">
        <is>
          <t>Stockholders Equity [Line Items]</t>
        </is>
      </c>
    </row>
    <row r="28">
      <c r="A28" s="4" t="inlineStr">
        <is>
          <t>Issuance and sale of common stock | $</t>
        </is>
      </c>
      <c r="B28" s="6" t="n">
        <v>0</v>
      </c>
    </row>
    <row r="29">
      <c r="A29" s="4" t="inlineStr">
        <is>
          <t>At-the-market Offerings | Maximum | Equity Distribution Agreement with Cowen and Company, LLC</t>
        </is>
      </c>
    </row>
    <row r="30">
      <c r="A30" s="3" t="inlineStr">
        <is>
          <t>Stockholders Equity [Line Items]</t>
        </is>
      </c>
    </row>
    <row r="31">
      <c r="A31" s="4" t="inlineStr">
        <is>
          <t>Issuance and sale of common stock | $</t>
        </is>
      </c>
      <c r="E31" s="6" t="n">
        <v>200000000</v>
      </c>
    </row>
    <row r="32">
      <c r="A32" s="4" t="inlineStr">
        <is>
          <t>Common Stock</t>
        </is>
      </c>
    </row>
    <row r="33">
      <c r="A33" s="3" t="inlineStr">
        <is>
          <t>Stockholders Equity [Line Items]</t>
        </is>
      </c>
    </row>
    <row r="34">
      <c r="A34" s="4" t="inlineStr">
        <is>
          <t>Issued shares of common stock</t>
        </is>
      </c>
      <c r="K34" s="5" t="n">
        <v>11040000</v>
      </c>
    </row>
    <row r="35">
      <c r="A35" s="4" t="inlineStr">
        <is>
          <t>Exercise price per share | $ / shares</t>
        </is>
      </c>
      <c r="B35" s="8" t="n">
        <v>8.859999999999999</v>
      </c>
      <c r="J35" s="8" t="n">
        <v>8.859999999999999</v>
      </c>
    </row>
    <row r="36">
      <c r="A36" s="4" t="inlineStr">
        <is>
          <t>Number of shares withhold equivalent to aggregate exercise price | $</t>
        </is>
      </c>
      <c r="G36" s="6" t="n">
        <v>3000000</v>
      </c>
    </row>
    <row r="37">
      <c r="A37" s="4" t="inlineStr">
        <is>
          <t>Shares issued upon warrant exercise - related party, Shares</t>
        </is>
      </c>
      <c r="G37" s="5" t="n">
        <v>256038</v>
      </c>
      <c r="J37" s="5" t="n">
        <v>256038</v>
      </c>
    </row>
    <row r="38">
      <c r="A38" s="4" t="inlineStr">
        <is>
          <t>Issuance and sale of common stock | $</t>
        </is>
      </c>
      <c r="K38" s="6" t="n">
        <v>1000</v>
      </c>
    </row>
    <row r="39">
      <c r="A39" s="4" t="inlineStr">
        <is>
          <t>Common Stock | Maximum</t>
        </is>
      </c>
    </row>
    <row r="40">
      <c r="A40" s="3" t="inlineStr">
        <is>
          <t>Stockholders Equity [Line Items]</t>
        </is>
      </c>
    </row>
    <row r="41">
      <c r="A41" s="4" t="inlineStr">
        <is>
          <t>Warrant issued to purchase shares</t>
        </is>
      </c>
      <c r="B41" s="5" t="n">
        <v>338784</v>
      </c>
      <c r="J41" s="5" t="n">
        <v>338784</v>
      </c>
    </row>
    <row r="42">
      <c r="A42" s="4" t="inlineStr">
        <is>
          <t>Common Stock | IPO</t>
        </is>
      </c>
    </row>
    <row r="43">
      <c r="A43" s="3" t="inlineStr">
        <is>
          <t>Stockholders Equity [Line Items]</t>
        </is>
      </c>
    </row>
    <row r="44">
      <c r="A44" s="4" t="inlineStr">
        <is>
          <t>Initial public offering closing date</t>
        </is>
      </c>
      <c r="C44" s="4" t="inlineStr">
        <is>
          <t>Oct. 6,
		2020</t>
        </is>
      </c>
    </row>
    <row r="45">
      <c r="A45" s="4" t="inlineStr">
        <is>
          <t>Issued shares of common stock</t>
        </is>
      </c>
      <c r="C45" s="5" t="n">
        <v>11040000</v>
      </c>
    </row>
    <row r="46">
      <c r="A46" s="4" t="inlineStr">
        <is>
          <t>Shares issued price per share | $ / shares</t>
        </is>
      </c>
      <c r="C46" s="6" t="n">
        <v>19</v>
      </c>
    </row>
    <row r="47">
      <c r="A47" s="4" t="inlineStr">
        <is>
          <t>Outstanding shares of preferred stock automatically converted</t>
        </is>
      </c>
      <c r="C47" s="5" t="n">
        <v>30355379</v>
      </c>
    </row>
    <row r="48">
      <c r="A48" s="4" t="inlineStr">
        <is>
          <t>Common Stock | Follow-on Public Offering</t>
        </is>
      </c>
    </row>
    <row r="49">
      <c r="A49" s="3" t="inlineStr">
        <is>
          <t>Stockholders Equity [Line Items]</t>
        </is>
      </c>
    </row>
    <row r="50">
      <c r="A50" s="4" t="inlineStr">
        <is>
          <t>Issued shares of common stock</t>
        </is>
      </c>
      <c r="F50" s="5" t="n">
        <v>4887500</v>
      </c>
    </row>
    <row r="51">
      <c r="A51" s="4" t="inlineStr">
        <is>
          <t>Proceeds from follow-on public offering | $</t>
        </is>
      </c>
      <c r="F51" s="6" t="n">
        <v>169500000</v>
      </c>
    </row>
    <row r="52">
      <c r="A52" s="4" t="inlineStr">
        <is>
          <t>Underwriters for IPO Exercised in full Overallotment Option | Common Stock | IPO</t>
        </is>
      </c>
    </row>
    <row r="53">
      <c r="A53" s="3" t="inlineStr">
        <is>
          <t>Stockholders Equity [Line Items]</t>
        </is>
      </c>
    </row>
    <row r="54">
      <c r="A54" s="4" t="inlineStr">
        <is>
          <t>Issued shares of common stock</t>
        </is>
      </c>
      <c r="C54" s="5" t="n">
        <v>1440000</v>
      </c>
    </row>
    <row r="55">
      <c r="A55" s="4" t="inlineStr">
        <is>
          <t>Underwriters for IPO Exercised in full Overallotment Option | Common Stock | Follow-on Public Offering</t>
        </is>
      </c>
    </row>
    <row r="56">
      <c r="A56" s="3" t="inlineStr">
        <is>
          <t>Stockholders Equity [Line Items]</t>
        </is>
      </c>
    </row>
    <row r="57">
      <c r="A57" s="4" t="inlineStr">
        <is>
          <t>Issued shares of common stock</t>
        </is>
      </c>
      <c r="F57" s="5" t="n">
        <v>63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 Additional Information (Details) - USD ($) $ in Thousands</t>
        </is>
      </c>
      <c r="B1" s="2" t="inlineStr">
        <is>
          <t>Dec. 30, 2021</t>
        </is>
      </c>
      <c r="C1" s="2" t="inlineStr">
        <is>
          <t>Mar. 03, 2020</t>
        </is>
      </c>
      <c r="D1" s="2" t="inlineStr">
        <is>
          <t>Dec. 31, 2021</t>
        </is>
      </c>
      <c r="E1" s="2" t="inlineStr">
        <is>
          <t>Dec. 31, 2020</t>
        </is>
      </c>
      <c r="F1" s="2" t="inlineStr">
        <is>
          <t>Dec. 31, 2019</t>
        </is>
      </c>
      <c r="G1" s="2" t="inlineStr">
        <is>
          <t>Feb. 28, 2022</t>
        </is>
      </c>
      <c r="H1" s="2" t="inlineStr">
        <is>
          <t>Jan. 31, 2022</t>
        </is>
      </c>
      <c r="I1" s="2" t="inlineStr">
        <is>
          <t>Jan. 01, 2022</t>
        </is>
      </c>
      <c r="J1" s="2" t="inlineStr">
        <is>
          <t>Oct. 31, 2020</t>
        </is>
      </c>
      <c r="K1" s="2" t="inlineStr">
        <is>
          <t>Sep. 30, 2020</t>
        </is>
      </c>
      <c r="L1" s="2" t="inlineStr">
        <is>
          <t>Dec. 28, 2015</t>
        </is>
      </c>
    </row>
    <row r="2">
      <c r="A2" s="3" t="inlineStr">
        <is>
          <t>Share Based Compensation Arrangement By Share Based Payment Award [Line Items]</t>
        </is>
      </c>
    </row>
    <row r="3">
      <c r="A3" s="4" t="inlineStr">
        <is>
          <t>Stock-based compensation, common stock shares authorized</t>
        </is>
      </c>
      <c r="D3" s="5" t="n">
        <v>150000000</v>
      </c>
      <c r="E3" s="5" t="n">
        <v>150000000</v>
      </c>
      <c r="J3" s="5" t="n">
        <v>150000000</v>
      </c>
    </row>
    <row r="4">
      <c r="A4" s="4" t="inlineStr">
        <is>
          <t>Payments for repurchase of common stock</t>
        </is>
      </c>
      <c r="C4" s="6" t="n">
        <v>100</v>
      </c>
      <c r="E4" s="6" t="n">
        <v>194</v>
      </c>
      <c r="F4" s="6" t="n">
        <v>30</v>
      </c>
    </row>
    <row r="5">
      <c r="A5" s="4" t="inlineStr">
        <is>
          <t>Payments for relinquishment of right to purchase common stock upon exercise of stock options</t>
        </is>
      </c>
      <c r="C5" s="6" t="n">
        <v>700</v>
      </c>
    </row>
    <row r="6">
      <c r="A6" s="4" t="inlineStr">
        <is>
          <t>Stock-based compensation, common stock shares outstanding</t>
        </is>
      </c>
      <c r="D6" s="5" t="n">
        <v>48688875</v>
      </c>
      <c r="E6" s="5" t="n">
        <v>43059632</v>
      </c>
    </row>
    <row r="7">
      <c r="A7" s="4" t="inlineStr">
        <is>
          <t>Restricted Stock Units</t>
        </is>
      </c>
    </row>
    <row r="8">
      <c r="A8" s="3" t="inlineStr">
        <is>
          <t>Share Based Compensation Arrangement By Share Based Payment Award [Line Items]</t>
        </is>
      </c>
    </row>
    <row r="9">
      <c r="A9" s="4" t="inlineStr">
        <is>
          <t>Stock-based compensation, options vesting description</t>
        </is>
      </c>
      <c r="D9" s="4" t="inlineStr">
        <is>
          <t>Vesting of the RSUs are contingent upon the determination of achievement of certain discovery and clinical milestones, or as specified market conditions are met.</t>
        </is>
      </c>
    </row>
    <row r="10">
      <c r="A10" s="4" t="inlineStr">
        <is>
          <t>Share-based compensation, number of common stock issuable per RSU vested</t>
        </is>
      </c>
      <c r="D10" s="5" t="n">
        <v>1</v>
      </c>
    </row>
    <row r="11">
      <c r="A11" s="4" t="inlineStr">
        <is>
          <t>Subsequent Event | Restricted Stock Units</t>
        </is>
      </c>
    </row>
    <row r="12">
      <c r="A12" s="3" t="inlineStr">
        <is>
          <t>Share Based Compensation Arrangement By Share Based Payment Award [Line Items]</t>
        </is>
      </c>
    </row>
    <row r="13">
      <c r="A13" s="4" t="inlineStr">
        <is>
          <t>Stock-based compensation, shares authorized for issuance</t>
        </is>
      </c>
      <c r="G13" s="5" t="n">
        <v>563500</v>
      </c>
      <c r="H13" s="5" t="n">
        <v>563500</v>
      </c>
    </row>
    <row r="14">
      <c r="A14" s="4" t="inlineStr">
        <is>
          <t>2015 Incentive Stock Option and Grant Plan</t>
        </is>
      </c>
    </row>
    <row r="15">
      <c r="A15" s="3" t="inlineStr">
        <is>
          <t>Share Based Compensation Arrangement By Share Based Payment Award [Line Items]</t>
        </is>
      </c>
    </row>
    <row r="16">
      <c r="A16" s="4" t="inlineStr">
        <is>
          <t>Stock-based compensation, common stock shares reserved for issuance</t>
        </is>
      </c>
      <c r="D16" s="5" t="n">
        <v>9704418</v>
      </c>
      <c r="L16" s="5" t="n">
        <v>2525327</v>
      </c>
    </row>
    <row r="17">
      <c r="A17" s="4" t="inlineStr">
        <is>
          <t>Stock-based compensation, options vesting description</t>
        </is>
      </c>
      <c r="D17" s="4" t="inlineStr">
        <is>
          <t>Options granted under the 2015 Plan generally vest over a period of five or eight years with a cliff vesting at one year and quarterly vesting thereafter and options that lapse or are forfeited are available to be granted again.</t>
        </is>
      </c>
    </row>
    <row r="18">
      <c r="A18" s="4" t="inlineStr">
        <is>
          <t>Contractual life of options from the date of grant</t>
        </is>
      </c>
      <c r="D18" s="4" t="inlineStr">
        <is>
          <t>10 years</t>
        </is>
      </c>
    </row>
    <row r="19">
      <c r="A19" s="4" t="inlineStr">
        <is>
          <t>Stock-based compensation, common stock shares available for issuance</t>
        </is>
      </c>
      <c r="D19" s="5" t="n">
        <v>3720993</v>
      </c>
    </row>
    <row r="20">
      <c r="A20" s="4" t="inlineStr">
        <is>
          <t>2015 Incentive Stock Option and Grant Plan | Minimum</t>
        </is>
      </c>
    </row>
    <row r="21">
      <c r="A21" s="3" t="inlineStr">
        <is>
          <t>Share Based Compensation Arrangement By Share Based Payment Award [Line Items]</t>
        </is>
      </c>
    </row>
    <row r="22">
      <c r="A22" s="4" t="inlineStr">
        <is>
          <t>Stock-based compensation, options vesting period</t>
        </is>
      </c>
      <c r="D22" s="4" t="inlineStr">
        <is>
          <t>5 years</t>
        </is>
      </c>
    </row>
    <row r="23">
      <c r="A23" s="4" t="inlineStr">
        <is>
          <t>2015 Incentive Stock Option and Grant Plan | Maximum</t>
        </is>
      </c>
    </row>
    <row r="24">
      <c r="A24" s="3" t="inlineStr">
        <is>
          <t>Share Based Compensation Arrangement By Share Based Payment Award [Line Items]</t>
        </is>
      </c>
    </row>
    <row r="25">
      <c r="A25" s="4" t="inlineStr">
        <is>
          <t>Stock-based compensation, options vesting period</t>
        </is>
      </c>
      <c r="D25" s="4" t="inlineStr">
        <is>
          <t>8 years</t>
        </is>
      </c>
    </row>
    <row r="26">
      <c r="A26" s="4" t="inlineStr">
        <is>
          <t>2020 Stock Option and Incentive Plan</t>
        </is>
      </c>
    </row>
    <row r="27">
      <c r="A27" s="3" t="inlineStr">
        <is>
          <t>Share Based Compensation Arrangement By Share Based Payment Award [Line Items]</t>
        </is>
      </c>
    </row>
    <row r="28">
      <c r="A28" s="4" t="inlineStr">
        <is>
          <t>Stock-based compensation, common stock shares reserved for issuance</t>
        </is>
      </c>
      <c r="D28" s="5" t="n">
        <v>9704418</v>
      </c>
      <c r="K28" s="5" t="n">
        <v>6567144</v>
      </c>
    </row>
    <row r="29">
      <c r="A29" s="4" t="inlineStr">
        <is>
          <t>Stock-based compensation, common stock shares available for issuance</t>
        </is>
      </c>
      <c r="D29" s="5" t="n">
        <v>3720993</v>
      </c>
    </row>
    <row r="30">
      <c r="A30" s="4" t="inlineStr">
        <is>
          <t>Percentage of outstanding shares of common stock</t>
        </is>
      </c>
      <c r="B30" s="4" t="inlineStr">
        <is>
          <t>5.00%</t>
        </is>
      </c>
    </row>
    <row r="31">
      <c r="A31" s="4" t="inlineStr">
        <is>
          <t>Unrecognized compensation costs</t>
        </is>
      </c>
      <c r="D31" s="6" t="n">
        <v>74500</v>
      </c>
    </row>
    <row r="32">
      <c r="A32" s="4" t="inlineStr">
        <is>
          <t>Expected to be recognized over a weighted average period</t>
        </is>
      </c>
      <c r="D32" s="4" t="inlineStr">
        <is>
          <t>2 years 10 months 24 days</t>
        </is>
      </c>
    </row>
    <row r="33">
      <c r="A33" s="4" t="inlineStr">
        <is>
          <t>2020 Stock Option and Incentive Plan | Subsequent Event</t>
        </is>
      </c>
    </row>
    <row r="34">
      <c r="A34" s="3" t="inlineStr">
        <is>
          <t>Share Based Compensation Arrangement By Share Based Payment Award [Line Items]</t>
        </is>
      </c>
    </row>
    <row r="35">
      <c r="A35" s="4" t="inlineStr">
        <is>
          <t>Stock-based compensation, common stock shares authorized</t>
        </is>
      </c>
      <c r="I35" s="5" t="n">
        <v>2434443</v>
      </c>
    </row>
    <row r="36">
      <c r="A36" s="4" t="inlineStr">
        <is>
          <t>2020 Employee Stock Purchase Plan</t>
        </is>
      </c>
    </row>
    <row r="37">
      <c r="A37" s="3" t="inlineStr">
        <is>
          <t>Share Based Compensation Arrangement By Share Based Payment Award [Line Items]</t>
        </is>
      </c>
    </row>
    <row r="38">
      <c r="A38" s="4" t="inlineStr">
        <is>
          <t>Stock-based compensation, common stock shares reserved for issuance</t>
        </is>
      </c>
      <c r="D38" s="5" t="n">
        <v>861765</v>
      </c>
    </row>
    <row r="39">
      <c r="A39" s="4" t="inlineStr">
        <is>
          <t>Percentage of outstanding shares of common stock</t>
        </is>
      </c>
      <c r="B39" s="4" t="inlineStr">
        <is>
          <t>1.00%</t>
        </is>
      </c>
    </row>
    <row r="40">
      <c r="A40" s="4" t="inlineStr">
        <is>
          <t>Maximum authorized payroll deduction percentage of eligible compensation for eligible employees</t>
        </is>
      </c>
      <c r="D40" s="4" t="inlineStr">
        <is>
          <t>15.00%</t>
        </is>
      </c>
    </row>
    <row r="41">
      <c r="A41" s="4" t="inlineStr">
        <is>
          <t>Shares issued under employee stock purchase plan</t>
        </is>
      </c>
      <c r="D41" s="5" t="n">
        <v>6640</v>
      </c>
    </row>
    <row r="42">
      <c r="A42" s="4" t="inlineStr">
        <is>
          <t>Stock-based compensation, common stock shares outstanding</t>
        </is>
      </c>
      <c r="B42" s="5" t="n">
        <v>656714</v>
      </c>
    </row>
    <row r="43">
      <c r="A43" s="4" t="inlineStr">
        <is>
          <t>2020 Employee Stock Purchase Plan | Subsequent Event</t>
        </is>
      </c>
    </row>
    <row r="44">
      <c r="A44" s="3" t="inlineStr">
        <is>
          <t>Share Based Compensation Arrangement By Share Based Payment Award [Line Items]</t>
        </is>
      </c>
    </row>
    <row r="45">
      <c r="A45" s="4" t="inlineStr">
        <is>
          <t>Stock-based compensation, common stock shares authorized</t>
        </is>
      </c>
      <c r="I45" s="5" t="n">
        <v>486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6" t="n">
        <v>21512</v>
      </c>
      <c r="C4" s="6" t="n">
        <v>3432</v>
      </c>
      <c r="D4" s="6" t="n">
        <v>1642</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7526</v>
      </c>
      <c r="C7" s="5" t="n">
        <v>972</v>
      </c>
      <c r="D7" s="5" t="n">
        <v>39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3986</v>
      </c>
      <c r="C10" s="6" t="n">
        <v>2460</v>
      </c>
      <c r="D10" s="6" t="n">
        <v>12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s) - 2020 Stock Option and Incentive Pla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ptions, Outstanding as of December 31, 2020</t>
        </is>
      </c>
      <c r="B4" s="5" t="n">
        <v>5029364</v>
      </c>
    </row>
    <row r="5">
      <c r="A5" s="4" t="inlineStr">
        <is>
          <t>Number of options, Granted</t>
        </is>
      </c>
      <c r="B5" s="5" t="n">
        <v>1926579</v>
      </c>
    </row>
    <row r="6">
      <c r="A6" s="4" t="inlineStr">
        <is>
          <t>Number of options, Exercised</t>
        </is>
      </c>
      <c r="B6" s="5" t="n">
        <v>-474850</v>
      </c>
    </row>
    <row r="7">
      <c r="A7" s="4" t="inlineStr">
        <is>
          <t>Number of options, Forfeited/expired</t>
        </is>
      </c>
      <c r="B7" s="5" t="n">
        <v>-497668</v>
      </c>
    </row>
    <row r="8">
      <c r="A8" s="4" t="inlineStr">
        <is>
          <t>Number of options, Outstanding as of December 31, 2021</t>
        </is>
      </c>
      <c r="B8" s="5" t="n">
        <v>5983425</v>
      </c>
      <c r="C8" s="5" t="n">
        <v>5029364</v>
      </c>
    </row>
    <row r="9">
      <c r="A9" s="4" t="inlineStr">
        <is>
          <t>Number of options, Exercisable as of December 31, 2021</t>
        </is>
      </c>
      <c r="B9" s="5" t="n">
        <v>1362477</v>
      </c>
    </row>
    <row r="10">
      <c r="A10" s="4" t="inlineStr">
        <is>
          <t>Number of options, Vested and expected to vest as of December 31, 2021</t>
        </is>
      </c>
      <c r="B10" s="5" t="n">
        <v>5983425</v>
      </c>
    </row>
    <row r="11">
      <c r="A11" s="4" t="inlineStr">
        <is>
          <t>Weighted-average exercise price, Outstanding as of December 31, 2020</t>
        </is>
      </c>
      <c r="B11" s="8" t="n">
        <v>12.72</v>
      </c>
    </row>
    <row r="12">
      <c r="A12" s="4" t="inlineStr">
        <is>
          <t>Weighted-average exercise price, Granted</t>
        </is>
      </c>
      <c r="B12" s="13" t="n">
        <v>41.71</v>
      </c>
    </row>
    <row r="13">
      <c r="A13" s="4" t="inlineStr">
        <is>
          <t>Weighted-average exercise price, Exercised</t>
        </is>
      </c>
      <c r="B13" s="13" t="n">
        <v>4.91</v>
      </c>
    </row>
    <row r="14">
      <c r="A14" s="4" t="inlineStr">
        <is>
          <t>Weighted-average exercise price, Forfeited/expired</t>
        </is>
      </c>
      <c r="B14" s="13" t="n">
        <v>16.91</v>
      </c>
    </row>
    <row r="15">
      <c r="A15" s="4" t="inlineStr">
        <is>
          <t>Weighted-average exercise price, Outstanding as of December 31, 2021</t>
        </is>
      </c>
      <c r="B15" s="13" t="n">
        <v>22.33</v>
      </c>
      <c r="C15" s="8" t="n">
        <v>12.72</v>
      </c>
    </row>
    <row r="16">
      <c r="A16" s="4" t="inlineStr">
        <is>
          <t>Weighted-average exercise price, Exercisable as of December 31, 2021</t>
        </is>
      </c>
      <c r="B16" s="13" t="n">
        <v>16.86</v>
      </c>
    </row>
    <row r="17">
      <c r="A17" s="4" t="inlineStr">
        <is>
          <t>Weighted-average exercise price, Vested and expected to vest as of December 31, 2021</t>
        </is>
      </c>
      <c r="B17" s="8" t="n">
        <v>22.33</v>
      </c>
    </row>
    <row r="18">
      <c r="A18" s="4" t="inlineStr">
        <is>
          <t>Weighted average remaining contractual term (in years), Options outstanding</t>
        </is>
      </c>
      <c r="B18" s="4" t="inlineStr">
        <is>
          <t>8 years 7 months 20 days</t>
        </is>
      </c>
      <c r="C18" s="4" t="inlineStr">
        <is>
          <t>9 years 3 months</t>
        </is>
      </c>
    </row>
    <row r="19">
      <c r="A19" s="4" t="inlineStr">
        <is>
          <t>Weighted average remaining contractual term (in years), Options exercisable</t>
        </is>
      </c>
      <c r="B19" s="4" t="inlineStr">
        <is>
          <t>8 years 1 month 6 days</t>
        </is>
      </c>
    </row>
    <row r="20">
      <c r="A20" s="4" t="inlineStr">
        <is>
          <t>Weighted average remaining contractual term (in years), Vested and expected to vest</t>
        </is>
      </c>
      <c r="B20" s="4" t="inlineStr">
        <is>
          <t>8 years 7 months 20 days</t>
        </is>
      </c>
    </row>
    <row r="21">
      <c r="A21" s="4" t="inlineStr">
        <is>
          <t>Aggregate intrinsic value, Outstanding</t>
        </is>
      </c>
      <c r="B21" s="6" t="n">
        <v>75538</v>
      </c>
      <c r="C21" s="6" t="n">
        <v>102635</v>
      </c>
    </row>
    <row r="22">
      <c r="A22" s="4" t="inlineStr">
        <is>
          <t>Aggregate intrinsic value, Exercisable as of December 31, 2021</t>
        </is>
      </c>
      <c r="B22" s="5" t="n">
        <v>22699</v>
      </c>
    </row>
    <row r="23">
      <c r="A23" s="4" t="inlineStr">
        <is>
          <t>Aggregate intrinsic value, Vested and expected to vest as of December 31, 2021</t>
        </is>
      </c>
      <c r="B23" s="6" t="n">
        <v>755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Other Information Related to the Option Activity (Details) - 2020 Stock Option and Incentive Plan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Weighted-average fair value of options granted</t>
        </is>
      </c>
      <c r="B4" s="8" t="n">
        <v>29.54</v>
      </c>
      <c r="C4" s="8" t="n">
        <v>9.24</v>
      </c>
      <c r="D4" s="8" t="n">
        <v>4.13</v>
      </c>
    </row>
    <row r="5">
      <c r="A5" s="4" t="inlineStr">
        <is>
          <t>Intrinsic value of options exercised (in thousands)</t>
        </is>
      </c>
      <c r="B5" s="6" t="n">
        <v>17321</v>
      </c>
      <c r="C5" s="6" t="n">
        <v>2587</v>
      </c>
      <c r="D5" s="6" t="n">
        <v>3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Millions</t>
        </is>
      </c>
      <c r="B1" s="2" t="inlineStr">
        <is>
          <t>12 Months Ended</t>
        </is>
      </c>
    </row>
    <row r="2">
      <c r="B2" s="2" t="inlineStr">
        <is>
          <t>Dec. 31, 2021</t>
        </is>
      </c>
      <c r="C2" s="2" t="inlineStr">
        <is>
          <t>Dec. 31, 2020</t>
        </is>
      </c>
    </row>
    <row r="3">
      <c r="A3" s="4" t="inlineStr">
        <is>
          <t>Series B Redeemable Convertible Preferred Stock</t>
        </is>
      </c>
    </row>
    <row r="4">
      <c r="A4" s="4" t="inlineStr">
        <is>
          <t>Issuance costs</t>
        </is>
      </c>
      <c r="C4" s="9" t="n">
        <v>4.5</v>
      </c>
    </row>
    <row r="5">
      <c r="A5" s="4" t="inlineStr">
        <is>
          <t>IPO</t>
        </is>
      </c>
    </row>
    <row r="6">
      <c r="A6" s="4" t="inlineStr">
        <is>
          <t>Issuance costs</t>
        </is>
      </c>
      <c r="C6" s="9" t="n">
        <v>18.6</v>
      </c>
    </row>
    <row r="7">
      <c r="A7" s="4" t="inlineStr">
        <is>
          <t>Follow-on Common Stock Offering</t>
        </is>
      </c>
    </row>
    <row r="8">
      <c r="A8" s="4" t="inlineStr">
        <is>
          <t>Issuance costs</t>
        </is>
      </c>
      <c r="B8" s="9" t="n">
        <v>1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tock-based Compensation - Summary of Significant Assumptions Used in the Black-scholes Pricing Model to Determine the Fair Value of Stock Options Granted (Details) - 2020 Stock Option and Incentive Plan</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option life (years)</t>
        </is>
      </c>
      <c r="D4" s="4" t="inlineStr">
        <is>
          <t>6 years 4 months 6 days</t>
        </is>
      </c>
    </row>
    <row r="5">
      <c r="A5" s="4" t="inlineStr">
        <is>
          <t>Risk-free interest rate, Minimum</t>
        </is>
      </c>
      <c r="B5" s="4" t="inlineStr">
        <is>
          <t>0.59%</t>
        </is>
      </c>
      <c r="C5" s="4" t="inlineStr">
        <is>
          <t>0.32%</t>
        </is>
      </c>
      <c r="D5" s="4" t="inlineStr">
        <is>
          <t>1.71%</t>
        </is>
      </c>
    </row>
    <row r="6">
      <c r="A6" s="4" t="inlineStr">
        <is>
          <t>Risk-free interest rate, Maximum</t>
        </is>
      </c>
      <c r="B6" s="4" t="inlineStr">
        <is>
          <t>1.34%</t>
        </is>
      </c>
      <c r="C6" s="4" t="inlineStr">
        <is>
          <t>0.57%</t>
        </is>
      </c>
      <c r="D6" s="4" t="inlineStr">
        <is>
          <t>2.36%</t>
        </is>
      </c>
    </row>
    <row r="7">
      <c r="A7" s="4" t="inlineStr">
        <is>
          <t>Expected volatility, Minimum</t>
        </is>
      </c>
      <c r="B7" s="4" t="inlineStr">
        <is>
          <t>80.45%</t>
        </is>
      </c>
      <c r="C7" s="4" t="inlineStr">
        <is>
          <t>69.54%</t>
        </is>
      </c>
      <c r="D7" s="4" t="inlineStr">
        <is>
          <t>65.50%</t>
        </is>
      </c>
    </row>
    <row r="8">
      <c r="A8" s="4" t="inlineStr">
        <is>
          <t>Expected volatility, Maximum</t>
        </is>
      </c>
      <c r="B8" s="4" t="inlineStr">
        <is>
          <t>86.20%</t>
        </is>
      </c>
      <c r="C8" s="4" t="inlineStr">
        <is>
          <t>83.76%</t>
        </is>
      </c>
      <c r="D8" s="4" t="inlineStr">
        <is>
          <t>76.80%</t>
        </is>
      </c>
    </row>
    <row r="9">
      <c r="A9" s="4" t="inlineStr">
        <is>
          <t>Expected dividend yield</t>
        </is>
      </c>
      <c r="B9" s="4" t="inlineStr">
        <is>
          <t>0.00%</t>
        </is>
      </c>
      <c r="C9" s="4" t="inlineStr">
        <is>
          <t>0.00%</t>
        </is>
      </c>
      <c r="D9" s="4" t="inlineStr">
        <is>
          <t>0.00%</t>
        </is>
      </c>
    </row>
    <row r="10">
      <c r="A10" s="4" t="inlineStr">
        <is>
          <t>Minimum</t>
        </is>
      </c>
    </row>
    <row r="11">
      <c r="A11" s="3" t="inlineStr">
        <is>
          <t>Share Based Compensation Arrangement By Share Based Payment Award [Line Items]</t>
        </is>
      </c>
    </row>
    <row r="12">
      <c r="A12" s="4" t="inlineStr">
        <is>
          <t>Expected option life (years)</t>
        </is>
      </c>
      <c r="B12" s="4" t="inlineStr">
        <is>
          <t>5 years 6 months</t>
        </is>
      </c>
      <c r="C12" s="4" t="inlineStr">
        <is>
          <t>5 years 2 months 23 days</t>
        </is>
      </c>
    </row>
    <row r="13">
      <c r="A13" s="4" t="inlineStr">
        <is>
          <t>Maximum</t>
        </is>
      </c>
    </row>
    <row r="14">
      <c r="A14" s="3" t="inlineStr">
        <is>
          <t>Share Based Compensation Arrangement By Share Based Payment Award [Line Items]</t>
        </is>
      </c>
    </row>
    <row r="15">
      <c r="A15" s="4" t="inlineStr">
        <is>
          <t>Expected option life (years)</t>
        </is>
      </c>
      <c r="B15" s="4" t="inlineStr">
        <is>
          <t>6 years 1 month 9 days</t>
        </is>
      </c>
      <c r="C15" s="4" t="inlineStr">
        <is>
          <t>6 years 4 months 6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 Expense (Details) - USD ($) $ in Thousands</t>
        </is>
      </c>
      <c r="B1" s="2" t="inlineStr">
        <is>
          <t>12 Months Ended</t>
        </is>
      </c>
    </row>
    <row r="2">
      <c r="B2" s="2" t="inlineStr">
        <is>
          <t>Dec. 31, 2020</t>
        </is>
      </c>
      <c r="C2" s="2" t="inlineStr">
        <is>
          <t>Dec. 31, 2019</t>
        </is>
      </c>
    </row>
    <row r="3">
      <c r="A3" s="3" t="inlineStr">
        <is>
          <t>Current tax provision:</t>
        </is>
      </c>
    </row>
    <row r="4">
      <c r="A4" s="4" t="inlineStr">
        <is>
          <t>Current federal provision</t>
        </is>
      </c>
      <c r="B4" s="6" t="n">
        <v>-673</v>
      </c>
      <c r="C4" s="6" t="n">
        <v>669</v>
      </c>
    </row>
    <row r="5">
      <c r="A5" s="4" t="inlineStr">
        <is>
          <t>Current state provision</t>
        </is>
      </c>
      <c r="B5" s="5" t="n">
        <v>47</v>
      </c>
      <c r="C5" s="5" t="n">
        <v>135</v>
      </c>
    </row>
    <row r="6">
      <c r="A6" s="4" t="inlineStr">
        <is>
          <t>Total current provision</t>
        </is>
      </c>
      <c r="B6" s="5" t="n">
        <v>-626</v>
      </c>
      <c r="C6" s="5" t="n">
        <v>804</v>
      </c>
    </row>
    <row r="7">
      <c r="A7" s="3" t="inlineStr">
        <is>
          <t>Deferred tax provision:</t>
        </is>
      </c>
    </row>
    <row r="8">
      <c r="A8" s="4" t="inlineStr">
        <is>
          <t>Total tax provision</t>
        </is>
      </c>
      <c r="B8" s="6" t="n">
        <v>-626</v>
      </c>
      <c r="C8" s="6" t="n">
        <v>8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xpected Income Tax (Benefit) Expense (Benefit)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computed at federal statutory tax rate</t>
        </is>
      </c>
      <c r="B4" s="4" t="inlineStr">
        <is>
          <t>21.00%</t>
        </is>
      </c>
      <c r="C4" s="4" t="inlineStr">
        <is>
          <t>21.00%</t>
        </is>
      </c>
      <c r="D4" s="4" t="inlineStr">
        <is>
          <t>21.00%</t>
        </is>
      </c>
    </row>
    <row r="5">
      <c r="A5" s="4" t="inlineStr">
        <is>
          <t>Stock-based compensation</t>
        </is>
      </c>
      <c r="B5" s="4" t="inlineStr">
        <is>
          <t>(1.30%)</t>
        </is>
      </c>
      <c r="C5" s="4" t="inlineStr">
        <is>
          <t>(0.10%)</t>
        </is>
      </c>
      <c r="D5" s="4" t="inlineStr">
        <is>
          <t>(0.40%)</t>
        </is>
      </c>
    </row>
    <row r="6">
      <c r="A6" s="4" t="inlineStr">
        <is>
          <t>State tax—net of federal</t>
        </is>
      </c>
      <c r="B6" s="4" t="inlineStr">
        <is>
          <t>6.00%</t>
        </is>
      </c>
      <c r="C6" s="4" t="inlineStr">
        <is>
          <t>11.20%</t>
        </is>
      </c>
      <c r="D6" s="4" t="inlineStr">
        <is>
          <t>6.50%</t>
        </is>
      </c>
    </row>
    <row r="7">
      <c r="A7" s="4" t="inlineStr">
        <is>
          <t>State credits</t>
        </is>
      </c>
      <c r="B7" s="4" t="inlineStr">
        <is>
          <t>1.70%</t>
        </is>
      </c>
      <c r="C7" s="4" t="inlineStr">
        <is>
          <t>1.20%</t>
        </is>
      </c>
      <c r="D7" s="4" t="inlineStr">
        <is>
          <t>0.60%</t>
        </is>
      </c>
    </row>
    <row r="8">
      <c r="A8" s="4" t="inlineStr">
        <is>
          <t>Federal credits</t>
        </is>
      </c>
      <c r="B8" s="4" t="inlineStr">
        <is>
          <t>3.10%</t>
        </is>
      </c>
      <c r="C8" s="4" t="inlineStr">
        <is>
          <t>3.50%</t>
        </is>
      </c>
      <c r="D8" s="4" t="inlineStr">
        <is>
          <t>1.10%</t>
        </is>
      </c>
    </row>
    <row r="9">
      <c r="A9" s="4" t="inlineStr">
        <is>
          <t>Valuation allowance</t>
        </is>
      </c>
      <c r="B9" s="4" t="inlineStr">
        <is>
          <t>(30.20%)</t>
        </is>
      </c>
      <c r="C9" s="4" t="inlineStr">
        <is>
          <t>(34.10%)</t>
        </is>
      </c>
      <c r="D9" s="4" t="inlineStr">
        <is>
          <t>(32.10%)</t>
        </is>
      </c>
    </row>
    <row r="10">
      <c r="A10" s="4" t="inlineStr">
        <is>
          <t>Net operating loss carryback benefits</t>
        </is>
      </c>
      <c r="C10" s="4" t="inlineStr">
        <is>
          <t>1.00%</t>
        </is>
      </c>
    </row>
    <row r="11">
      <c r="A11" s="4" t="inlineStr">
        <is>
          <t>Tax attributes true up due to net operating loss carryback</t>
        </is>
      </c>
      <c r="C11" s="4" t="inlineStr">
        <is>
          <t>(1.00%)</t>
        </is>
      </c>
    </row>
    <row r="12">
      <c r="A12" s="4" t="inlineStr">
        <is>
          <t>Other permanent differences</t>
        </is>
      </c>
      <c r="B12" s="4" t="inlineStr">
        <is>
          <t>(0.30%)</t>
        </is>
      </c>
      <c r="C12" s="4" t="inlineStr">
        <is>
          <t>(1.80%)</t>
        </is>
      </c>
      <c r="D12" s="4" t="inlineStr">
        <is>
          <t>0.90%</t>
        </is>
      </c>
    </row>
    <row r="13">
      <c r="A13" s="4" t="inlineStr">
        <is>
          <t>Total</t>
        </is>
      </c>
      <c r="B13" s="4" t="inlineStr">
        <is>
          <t>0.00%</t>
        </is>
      </c>
      <c r="C13" s="4" t="inlineStr">
        <is>
          <t>0.90%</t>
        </is>
      </c>
      <c r="D13" s="4" t="inlineStr">
        <is>
          <t>(2.4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Deferred Tax Liabilities (Details) - USD ($) $ in Thousands</t>
        </is>
      </c>
      <c r="B1" s="2" t="inlineStr">
        <is>
          <t>Dec. 31, 2021</t>
        </is>
      </c>
      <c r="C1" s="2" t="inlineStr">
        <is>
          <t>Dec. 31, 2020</t>
        </is>
      </c>
    </row>
    <row r="2">
      <c r="A2" s="3" t="inlineStr">
        <is>
          <t>Deferred tax assets:</t>
        </is>
      </c>
    </row>
    <row r="3">
      <c r="A3" s="4" t="inlineStr">
        <is>
          <t>Capitalized start-up costs</t>
        </is>
      </c>
      <c r="B3" s="6" t="n">
        <v>875</v>
      </c>
      <c r="C3" s="6" t="n">
        <v>1075</v>
      </c>
    </row>
    <row r="4">
      <c r="A4" s="4" t="inlineStr">
        <is>
          <t>Operating lease liability</t>
        </is>
      </c>
      <c r="B4" s="5" t="n">
        <v>9290</v>
      </c>
      <c r="C4" s="5" t="n">
        <v>3859</v>
      </c>
    </row>
    <row r="5">
      <c r="A5" s="4" t="inlineStr">
        <is>
          <t>Stock-based compensation</t>
        </is>
      </c>
      <c r="B5" s="5" t="n">
        <v>3675</v>
      </c>
      <c r="C5" s="5" t="n">
        <v>1344</v>
      </c>
    </row>
    <row r="6">
      <c r="A6" s="4" t="inlineStr">
        <is>
          <t>Net operating losses</t>
        </is>
      </c>
      <c r="B6" s="5" t="n">
        <v>46339</v>
      </c>
      <c r="C6" s="5" t="n">
        <v>19399</v>
      </c>
    </row>
    <row r="7">
      <c r="A7" s="4" t="inlineStr">
        <is>
          <t>R&amp;D and investment tax credits</t>
        </is>
      </c>
      <c r="B7" s="5" t="n">
        <v>9560</v>
      </c>
      <c r="C7" s="5" t="n">
        <v>5578</v>
      </c>
    </row>
    <row r="8">
      <c r="A8" s="4" t="inlineStr">
        <is>
          <t>Unrealized gain/loss</t>
        </is>
      </c>
      <c r="B8" s="5" t="n">
        <v>195</v>
      </c>
    </row>
    <row r="9">
      <c r="A9" s="4" t="inlineStr">
        <is>
          <t>Deferred revenue</t>
        </is>
      </c>
      <c r="B9" s="5" t="n">
        <v>15053</v>
      </c>
      <c r="C9" s="5" t="n">
        <v>23157</v>
      </c>
    </row>
    <row r="10">
      <c r="A10" s="4" t="inlineStr">
        <is>
          <t>Other</t>
        </is>
      </c>
      <c r="B10" s="5" t="n">
        <v>426</v>
      </c>
      <c r="C10" s="5" t="n">
        <v>168</v>
      </c>
    </row>
    <row r="11">
      <c r="A11" s="4" t="inlineStr">
        <is>
          <t>Total gross deferred tax assets</t>
        </is>
      </c>
      <c r="B11" s="5" t="n">
        <v>85413</v>
      </c>
      <c r="C11" s="5" t="n">
        <v>54580</v>
      </c>
    </row>
    <row r="12">
      <c r="A12" s="3" t="inlineStr">
        <is>
          <t>Deferred tax liabilities:</t>
        </is>
      </c>
    </row>
    <row r="13">
      <c r="A13" s="4" t="inlineStr">
        <is>
          <t>Right-of-use asset</t>
        </is>
      </c>
      <c r="B13" s="5" t="n">
        <v>-9242</v>
      </c>
      <c r="C13" s="5" t="n">
        <v>-3967</v>
      </c>
    </row>
    <row r="14">
      <c r="A14" s="4" t="inlineStr">
        <is>
          <t>Fixed assets</t>
        </is>
      </c>
      <c r="B14" s="5" t="n">
        <v>-725</v>
      </c>
      <c r="C14" s="5" t="n">
        <v>-744</v>
      </c>
    </row>
    <row r="15">
      <c r="A15" s="4" t="inlineStr">
        <is>
          <t>Unrealized gain/loss</t>
        </is>
      </c>
      <c r="C15" s="5" t="n">
        <v>-3</v>
      </c>
    </row>
    <row r="16">
      <c r="A16" s="4" t="inlineStr">
        <is>
          <t>Less: valuation allowance</t>
        </is>
      </c>
      <c r="B16" s="6" t="n">
        <v>-75446</v>
      </c>
      <c r="C16" s="6" t="n">
        <v>-498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80" customWidth="1" min="2" max="2"/>
    <col width="21" customWidth="1" min="3" max="3"/>
  </cols>
  <sheetData>
    <row r="1">
      <c r="A1" s="1" t="inlineStr">
        <is>
          <t>Income Taxes - Additional Information (Details)</t>
        </is>
      </c>
      <c r="B1" s="2" t="inlineStr">
        <is>
          <t>12 Months Ended</t>
        </is>
      </c>
    </row>
    <row r="2">
      <c r="B2" s="2" t="inlineStr">
        <is>
          <t>Dec. 31, 2021USD ($)</t>
        </is>
      </c>
      <c r="C2" s="2" t="inlineStr">
        <is>
          <t>Dec. 31, 2020USD ($)</t>
        </is>
      </c>
    </row>
    <row r="3">
      <c r="A3" s="3" t="inlineStr">
        <is>
          <t>Income Tax [Line Items]</t>
        </is>
      </c>
    </row>
    <row r="4">
      <c r="A4" s="4" t="inlineStr">
        <is>
          <t>Deferred tax assets, valuation allowance</t>
        </is>
      </c>
      <c r="B4" s="6" t="n">
        <v>75446000</v>
      </c>
      <c r="C4" s="6" t="n">
        <v>49866000</v>
      </c>
    </row>
    <row r="5">
      <c r="A5" s="4" t="inlineStr">
        <is>
          <t>Net valuation allowance increases</t>
        </is>
      </c>
      <c r="B5" s="5" t="n">
        <v>25600000</v>
      </c>
    </row>
    <row r="6">
      <c r="A6" s="4" t="inlineStr">
        <is>
          <t>Federal net operating loss carryforwards</t>
        </is>
      </c>
      <c r="B6" s="6" t="n">
        <v>152200000</v>
      </c>
      <c r="C6" s="5" t="n">
        <v>59700000</v>
      </c>
    </row>
    <row r="7">
      <c r="A7" s="4" t="inlineStr">
        <is>
          <t>Tax credit carryforward, description</t>
        </is>
      </c>
      <c r="B7" s="4" t="inlineStr">
        <is>
          <t>The Tax Cuts and Jobs Act, or TCJA, which was enacted in December 2017, will generally allow federal losses generated after 2017 to be carried over indefinitely, but will generally limit the NOL deduction to the lesser of the NOL carryover or 80% of a corporation’s taxable income (subject to Section 382 of the Internal Revenue Code of 1986, as amended, or IRC).</t>
        </is>
      </c>
    </row>
    <row r="8">
      <c r="A8" s="4" t="inlineStr">
        <is>
          <t>Federal net operating loss carryforwards do not expire</t>
        </is>
      </c>
      <c r="B8" s="6" t="n">
        <v>152200000</v>
      </c>
    </row>
    <row r="9">
      <c r="A9" s="4" t="inlineStr">
        <is>
          <t>Percentage of taxable income limitation under TCJA</t>
        </is>
      </c>
      <c r="B9" s="13" t="n">
        <v>0.8</v>
      </c>
    </row>
    <row r="10">
      <c r="A10" s="4" t="inlineStr">
        <is>
          <t>State net operating loss carryforwards</t>
        </is>
      </c>
      <c r="B10" s="6" t="n">
        <v>216800000</v>
      </c>
      <c r="C10" s="5" t="n">
        <v>106300000</v>
      </c>
    </row>
    <row r="11">
      <c r="A11" s="4" t="inlineStr">
        <is>
          <t>Accrued interest or penalties related to uncertain tax benefits</t>
        </is>
      </c>
      <c r="B11" s="6" t="n">
        <v>0</v>
      </c>
      <c r="C11" s="5" t="n">
        <v>0</v>
      </c>
    </row>
    <row r="12">
      <c r="A12" s="4" t="inlineStr">
        <is>
          <t>Internal Revenue Service (IRS)</t>
        </is>
      </c>
    </row>
    <row r="13">
      <c r="A13" s="3" t="inlineStr">
        <is>
          <t>Income Tax [Line Items]</t>
        </is>
      </c>
    </row>
    <row r="14">
      <c r="A14" s="4" t="inlineStr">
        <is>
          <t>Net operating loss and tax credit carryforwards description</t>
        </is>
      </c>
      <c r="B14" s="4" t="inlineStr">
        <is>
          <t>Net operating loss and tax credit carryforwards may become subject to an annual limitation in the event of certain cumulative changes in the ownership interest of significant stockholders over a three-year period in excess of 50%</t>
        </is>
      </c>
    </row>
    <row r="15">
      <c r="A15" s="4" t="inlineStr">
        <is>
          <t>Net operating loss carryforwards limited and expire due to ownership changes</t>
        </is>
      </c>
      <c r="B15" s="6" t="n">
        <v>0</v>
      </c>
    </row>
    <row r="16">
      <c r="A16" s="4" t="inlineStr">
        <is>
          <t>Domestic Tax Authority | Research Tax Credit Carryforward</t>
        </is>
      </c>
    </row>
    <row r="17">
      <c r="A17" s="3" t="inlineStr">
        <is>
          <t>Income Tax [Line Items]</t>
        </is>
      </c>
    </row>
    <row r="18">
      <c r="A18" s="4" t="inlineStr">
        <is>
          <t>Tax credit carryforwards</t>
        </is>
      </c>
      <c r="B18" s="5" t="n">
        <v>7300000</v>
      </c>
      <c r="C18" s="5" t="n">
        <v>4700000</v>
      </c>
    </row>
    <row r="19">
      <c r="A19" s="4" t="inlineStr">
        <is>
          <t>State and Local Jurisdiction | Research Tax Credit Carryforward</t>
        </is>
      </c>
    </row>
    <row r="20">
      <c r="A20" s="3" t="inlineStr">
        <is>
          <t>Income Tax [Line Items]</t>
        </is>
      </c>
    </row>
    <row r="21">
      <c r="A21" s="4" t="inlineStr">
        <is>
          <t>Tax credit carryforwards</t>
        </is>
      </c>
      <c r="B21" s="6" t="n">
        <v>2900000</v>
      </c>
      <c r="C21" s="6" t="n">
        <v>11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omputation of Diluted Net Loss Per Share Attributable to Common Stockholder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5" t="n">
        <v>5983425</v>
      </c>
      <c r="C4" s="5" t="n">
        <v>5368148</v>
      </c>
      <c r="D4" s="5" t="n">
        <v>15727041</v>
      </c>
    </row>
    <row r="5">
      <c r="A5" s="4" t="inlineStr">
        <is>
          <t>Series Seed Preferred Stock</t>
        </is>
      </c>
    </row>
    <row r="6">
      <c r="A6" s="3" t="inlineStr">
        <is>
          <t>Antidilutive Securities Excluded From Computation Of Earnings Per Share [Line Items]</t>
        </is>
      </c>
    </row>
    <row r="7">
      <c r="A7" s="4" t="inlineStr">
        <is>
          <t>Antidilutive securities</t>
        </is>
      </c>
      <c r="D7" s="5" t="n">
        <v>474298</v>
      </c>
    </row>
    <row r="8">
      <c r="A8" s="4" t="inlineStr">
        <is>
          <t>Series A Preferred Stock</t>
        </is>
      </c>
    </row>
    <row r="9">
      <c r="A9" s="3" t="inlineStr">
        <is>
          <t>Antidilutive Securities Excluded From Computation Of Earnings Per Share [Line Items]</t>
        </is>
      </c>
    </row>
    <row r="10">
      <c r="A10" s="4" t="inlineStr">
        <is>
          <t>Antidilutive securities</t>
        </is>
      </c>
      <c r="D10" s="5" t="n">
        <v>12941857</v>
      </c>
    </row>
    <row r="11">
      <c r="A11" s="4" t="inlineStr">
        <is>
          <t>Options to Purchase Common Stock</t>
        </is>
      </c>
    </row>
    <row r="12">
      <c r="A12" s="3" t="inlineStr">
        <is>
          <t>Antidilutive Securities Excluded From Computation Of Earnings Per Share [Line Items]</t>
        </is>
      </c>
    </row>
    <row r="13">
      <c r="A13" s="4" t="inlineStr">
        <is>
          <t>Antidilutive securities</t>
        </is>
      </c>
      <c r="B13" s="5" t="n">
        <v>5983425</v>
      </c>
      <c r="C13" s="5" t="n">
        <v>5029364</v>
      </c>
      <c r="D13" s="5" t="n">
        <v>2310886</v>
      </c>
    </row>
    <row r="14">
      <c r="A14" s="4" t="inlineStr">
        <is>
          <t>Warrant to Purchase Common Stock</t>
        </is>
      </c>
    </row>
    <row r="15">
      <c r="A15" s="3" t="inlineStr">
        <is>
          <t>Antidilutive Securities Excluded From Computation Of Earnings Per Share [Line Items]</t>
        </is>
      </c>
    </row>
    <row r="16">
      <c r="A16" s="4" t="inlineStr">
        <is>
          <t>Antidilutive securities</t>
        </is>
      </c>
      <c r="C16" s="5" t="n">
        <v>3387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Loss Per Share - Additional Information (Details)</t>
        </is>
      </c>
      <c r="B1" s="2" t="inlineStr">
        <is>
          <t>Sep. 25, 2020</t>
        </is>
      </c>
      <c r="C1" s="2" t="inlineStr">
        <is>
          <t>Dec. 31, 2021</t>
        </is>
      </c>
    </row>
    <row r="2">
      <c r="A2" s="3" t="inlineStr">
        <is>
          <t>Earnings Per Share [Abstract]</t>
        </is>
      </c>
    </row>
    <row r="3">
      <c r="A3" s="4" t="inlineStr">
        <is>
          <t>Reverse stock split</t>
        </is>
      </c>
      <c r="B3" s="4" t="inlineStr">
        <is>
          <t>one-for-8.4335</t>
        </is>
      </c>
      <c r="C3" s="4" t="inlineStr">
        <is>
          <t>one-for-8.4335</t>
        </is>
      </c>
    </row>
    <row r="4">
      <c r="A4" s="4" t="inlineStr">
        <is>
          <t>Stock split conversion ratio</t>
        </is>
      </c>
      <c r="B4" s="11" t="n">
        <v>0.118574732</v>
      </c>
      <c r="C4" s="11" t="n">
        <v>0.1185747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83892</v>
      </c>
      <c r="C4" s="6" t="n">
        <v>-66335</v>
      </c>
      <c r="D4" s="6" t="n">
        <v>-34099</v>
      </c>
    </row>
    <row r="5">
      <c r="A5" s="4" t="inlineStr">
        <is>
          <t>Accrual of preferred stock dividends</t>
        </is>
      </c>
      <c r="D5" s="5" t="n">
        <v>-8468</v>
      </c>
    </row>
    <row r="6">
      <c r="A6" s="4" t="inlineStr">
        <is>
          <t>Net loss attributable to common stockholders—basic and diluted</t>
        </is>
      </c>
      <c r="B6" s="6" t="n">
        <v>-83892</v>
      </c>
      <c r="C6" s="6" t="n">
        <v>-66335</v>
      </c>
      <c r="D6" s="6" t="n">
        <v>-42567</v>
      </c>
    </row>
    <row r="7">
      <c r="A7" s="3" t="inlineStr">
        <is>
          <t>Denominator:</t>
        </is>
      </c>
    </row>
    <row r="8">
      <c r="A8" s="4" t="inlineStr">
        <is>
          <t>Weighted-average common stock outstanding - basic and diluted</t>
        </is>
      </c>
      <c r="B8" s="5" t="n">
        <v>46041733</v>
      </c>
      <c r="C8" s="5" t="n">
        <v>11370328</v>
      </c>
      <c r="D8" s="5" t="n">
        <v>1371905</v>
      </c>
    </row>
    <row r="9">
      <c r="A9" s="4" t="inlineStr">
        <is>
          <t>Net loss per share attributable to common stockholders—basic and diluted</t>
        </is>
      </c>
      <c r="B9" s="8" t="n">
        <v>-1.82</v>
      </c>
      <c r="C9" s="8" t="n">
        <v>-5.83</v>
      </c>
      <c r="D9" s="8" t="n">
        <v>-31.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401(k) Plan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Pre-tax compensation of employees</t>
        </is>
      </c>
      <c r="B4" s="4" t="inlineStr">
        <is>
          <t>90.00%</t>
        </is>
      </c>
    </row>
    <row r="5">
      <c r="A5" s="4" t="inlineStr">
        <is>
          <t>Percentage of employer discretion contribution</t>
        </is>
      </c>
      <c r="B5" s="4" t="inlineStr">
        <is>
          <t>100.00%</t>
        </is>
      </c>
    </row>
    <row r="6">
      <c r="A6" s="4" t="inlineStr">
        <is>
          <t>Defined benefit plan, contributions by employer</t>
        </is>
      </c>
      <c r="B6" s="6" t="n">
        <v>600</v>
      </c>
      <c r="C6" s="6" t="n">
        <v>500</v>
      </c>
      <c r="D6" s="6" t="n">
        <v>400</v>
      </c>
    </row>
    <row r="7">
      <c r="A7" s="4" t="inlineStr">
        <is>
          <t>Maximum</t>
        </is>
      </c>
    </row>
    <row r="8">
      <c r="A8" s="3" t="inlineStr">
        <is>
          <t>Defined Contribution Plan Disclosure [Line Items]</t>
        </is>
      </c>
    </row>
    <row r="9">
      <c r="A9" s="4" t="inlineStr">
        <is>
          <t>Employer discretionary contribution amount</t>
        </is>
      </c>
      <c r="B9" s="6" t="n">
        <v>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used in operating activities:</t>
        </is>
      </c>
    </row>
    <row r="4">
      <c r="A4" s="4" t="inlineStr">
        <is>
          <t>Net loss</t>
        </is>
      </c>
      <c r="B4" s="6" t="n">
        <v>-83892</v>
      </c>
      <c r="C4" s="6" t="n">
        <v>-66335</v>
      </c>
      <c r="D4" s="6" t="n">
        <v>-34099</v>
      </c>
    </row>
    <row r="5">
      <c r="A5" s="3" t="inlineStr">
        <is>
          <t>Adjustments to reconcile net loss to cash (used in) provided by operating activities:</t>
        </is>
      </c>
    </row>
    <row r="6">
      <c r="A6" s="4" t="inlineStr">
        <is>
          <t>Stock-based compensation expense</t>
        </is>
      </c>
      <c r="B6" s="5" t="n">
        <v>21512</v>
      </c>
      <c r="C6" s="5" t="n">
        <v>3432</v>
      </c>
      <c r="D6" s="5" t="n">
        <v>1642</v>
      </c>
    </row>
    <row r="7">
      <c r="A7" s="4" t="inlineStr">
        <is>
          <t>Depreciation and amortization</t>
        </is>
      </c>
      <c r="B7" s="5" t="n">
        <v>1492</v>
      </c>
      <c r="C7" s="5" t="n">
        <v>1617</v>
      </c>
      <c r="D7" s="5" t="n">
        <v>1595</v>
      </c>
    </row>
    <row r="8">
      <c r="A8" s="4" t="inlineStr">
        <is>
          <t>Accretion of discount (premium) on investments</t>
        </is>
      </c>
      <c r="B8" s="5" t="n">
        <v>1879</v>
      </c>
      <c r="C8" s="5" t="n">
        <v>-95</v>
      </c>
      <c r="D8" s="5" t="n">
        <v>334</v>
      </c>
    </row>
    <row r="9">
      <c r="A9" s="4" t="inlineStr">
        <is>
          <t>Reduction in carrying amount of right-of-use asset</t>
        </is>
      </c>
      <c r="B9" s="5" t="n">
        <v>1415</v>
      </c>
      <c r="C9" s="5" t="n">
        <v>1224</v>
      </c>
      <c r="D9" s="5" t="n">
        <v>1144</v>
      </c>
    </row>
    <row r="10">
      <c r="A10" s="4" t="inlineStr">
        <is>
          <t>Amortization of debt discount—related party</t>
        </is>
      </c>
      <c r="B10" s="5" t="n">
        <v>719</v>
      </c>
      <c r="C10" s="5" t="n">
        <v>409</v>
      </c>
    </row>
    <row r="11">
      <c r="A11" s="4" t="inlineStr">
        <is>
          <t>Change in fair value of warrant liability</t>
        </is>
      </c>
      <c r="C11" s="5" t="n">
        <v>5676</v>
      </c>
    </row>
    <row r="12">
      <c r="A12" s="4" t="inlineStr">
        <is>
          <t>Gain on disposal of fixed assets</t>
        </is>
      </c>
      <c r="D12" s="5" t="n">
        <v>16</v>
      </c>
    </row>
    <row r="13">
      <c r="A13" s="3" t="inlineStr">
        <is>
          <t>Changes in operating assets and liabilities:</t>
        </is>
      </c>
    </row>
    <row r="14">
      <c r="A14" s="4" t="inlineStr">
        <is>
          <t>Accounts receivable</t>
        </is>
      </c>
      <c r="B14" s="5" t="n">
        <v>-1232</v>
      </c>
      <c r="C14" s="5" t="n">
        <v>139</v>
      </c>
      <c r="D14" s="5" t="n">
        <v>81815</v>
      </c>
    </row>
    <row r="15">
      <c r="A15" s="4" t="inlineStr">
        <is>
          <t>Prepaid expenses and other current and long-term assets</t>
        </is>
      </c>
      <c r="B15" s="5" t="n">
        <v>-6116</v>
      </c>
      <c r="C15" s="5" t="n">
        <v>-3257</v>
      </c>
      <c r="D15" s="5" t="n">
        <v>-814</v>
      </c>
    </row>
    <row r="16">
      <c r="A16" s="4" t="inlineStr">
        <is>
          <t>Accounts payable</t>
        </is>
      </c>
      <c r="B16" s="5" t="n">
        <v>-1179</v>
      </c>
      <c r="C16" s="5" t="n">
        <v>467</v>
      </c>
      <c r="D16" s="5" t="n">
        <v>4231</v>
      </c>
    </row>
    <row r="17">
      <c r="A17" s="4" t="inlineStr">
        <is>
          <t>Accrued expenses and other current liabilities</t>
        </is>
      </c>
      <c r="B17" s="5" t="n">
        <v>4377</v>
      </c>
      <c r="C17" s="5" t="n">
        <v>2558</v>
      </c>
      <c r="D17" s="5" t="n">
        <v>3719</v>
      </c>
    </row>
    <row r="18">
      <c r="A18" s="4" t="inlineStr">
        <is>
          <t>Operating lease liability</t>
        </is>
      </c>
      <c r="B18" s="5" t="n">
        <v>-888</v>
      </c>
      <c r="C18" s="5" t="n">
        <v>-881</v>
      </c>
      <c r="D18" s="5" t="n">
        <v>-734</v>
      </c>
    </row>
    <row r="19">
      <c r="A19" s="4" t="inlineStr">
        <is>
          <t>Deferred revenue</t>
        </is>
      </c>
      <c r="B19" s="5" t="n">
        <v>-25052</v>
      </c>
      <c r="C19" s="5" t="n">
        <v>-12203</v>
      </c>
      <c r="D19" s="5" t="n">
        <v>-3235</v>
      </c>
    </row>
    <row r="20">
      <c r="A20" s="4" t="inlineStr">
        <is>
          <t>Net cash (used in) provided by operating activities</t>
        </is>
      </c>
      <c r="B20" s="5" t="n">
        <v>-86965</v>
      </c>
      <c r="C20" s="5" t="n">
        <v>-67249</v>
      </c>
      <c r="D20" s="5" t="n">
        <v>55614</v>
      </c>
    </row>
    <row r="21">
      <c r="A21" s="3" t="inlineStr">
        <is>
          <t>Cash flows used in investing activities:</t>
        </is>
      </c>
    </row>
    <row r="22">
      <c r="A22" s="4" t="inlineStr">
        <is>
          <t>Proceeds from maturities of marketable securities</t>
        </is>
      </c>
      <c r="B22" s="5" t="n">
        <v>349681</v>
      </c>
      <c r="C22" s="5" t="n">
        <v>104000</v>
      </c>
      <c r="D22" s="5" t="n">
        <v>78666</v>
      </c>
    </row>
    <row r="23">
      <c r="A23" s="4" t="inlineStr">
        <is>
          <t>Purchase of marketable securities</t>
        </is>
      </c>
      <c r="B23" s="5" t="n">
        <v>-537740</v>
      </c>
      <c r="C23" s="5" t="n">
        <v>-293855</v>
      </c>
      <c r="D23" s="5" t="n">
        <v>-79000</v>
      </c>
    </row>
    <row r="24">
      <c r="A24" s="4" t="inlineStr">
        <is>
          <t>Purchases of property and equipment</t>
        </is>
      </c>
      <c r="B24" s="5" t="n">
        <v>-1277</v>
      </c>
      <c r="C24" s="5" t="n">
        <v>-650</v>
      </c>
      <c r="D24" s="5" t="n">
        <v>-1349</v>
      </c>
    </row>
    <row r="25">
      <c r="A25" s="4" t="inlineStr">
        <is>
          <t>Proceeds from sale of property and equipment</t>
        </is>
      </c>
      <c r="D25" s="5" t="n">
        <v>63</v>
      </c>
    </row>
    <row r="26">
      <c r="A26" s="4" t="inlineStr">
        <is>
          <t>Net cash used in investing activities</t>
        </is>
      </c>
      <c r="B26" s="5" t="n">
        <v>-189336</v>
      </c>
      <c r="C26" s="5" t="n">
        <v>-190505</v>
      </c>
      <c r="D26" s="5" t="n">
        <v>-1620</v>
      </c>
    </row>
    <row r="27">
      <c r="A27" s="3" t="inlineStr">
        <is>
          <t>Cash flows provided by financing activities:</t>
        </is>
      </c>
    </row>
    <row r="28">
      <c r="A28" s="4" t="inlineStr">
        <is>
          <t>Proceeds from follow-on offering, net of issuance costs paid of $11.3 million</t>
        </is>
      </c>
      <c r="B28" s="5" t="n">
        <v>169465</v>
      </c>
    </row>
    <row r="29">
      <c r="A29" s="4" t="inlineStr">
        <is>
          <t>Proceeds from exercises of stock options</t>
        </is>
      </c>
      <c r="B29" s="5" t="n">
        <v>2330</v>
      </c>
      <c r="C29" s="5" t="n">
        <v>887</v>
      </c>
      <c r="D29" s="5" t="n">
        <v>274</v>
      </c>
    </row>
    <row r="30">
      <c r="A30" s="4" t="inlineStr">
        <is>
          <t>Proceeds from initial public offering, net of underwriting discount of $14.7 million</t>
        </is>
      </c>
      <c r="C30" s="5" t="n">
        <v>195074</v>
      </c>
    </row>
    <row r="31">
      <c r="A31" s="4" t="inlineStr">
        <is>
          <t>Payment of initial public offering costs</t>
        </is>
      </c>
      <c r="B31" s="5" t="n">
        <v>-286</v>
      </c>
      <c r="C31" s="5" t="n">
        <v>-3606</v>
      </c>
    </row>
    <row r="32">
      <c r="A32" s="4" t="inlineStr">
        <is>
          <t>Proceeds from issuance of Series B shares, net of issuance costs of $4.5 million</t>
        </is>
      </c>
      <c r="C32" s="5" t="n">
        <v>145525</v>
      </c>
    </row>
    <row r="33">
      <c r="A33" s="4" t="inlineStr">
        <is>
          <t>Proceeds from long-term debt and warrant—related party, net of issuance costs of $0.5 million</t>
        </is>
      </c>
      <c r="C33" s="5" t="n">
        <v>11973</v>
      </c>
    </row>
    <row r="34">
      <c r="A34" s="4" t="inlineStr">
        <is>
          <t>Repurchase of common stock</t>
        </is>
      </c>
      <c r="C34" s="5" t="n">
        <v>-194</v>
      </c>
      <c r="D34" s="5" t="n">
        <v>-30</v>
      </c>
    </row>
    <row r="35">
      <c r="A35" s="4" t="inlineStr">
        <is>
          <t>Vested stock option settlement</t>
        </is>
      </c>
      <c r="C35" s="5" t="n">
        <v>-727</v>
      </c>
    </row>
    <row r="36">
      <c r="A36" s="4" t="inlineStr">
        <is>
          <t>Other</t>
        </is>
      </c>
      <c r="B36" s="5" t="n">
        <v>-109</v>
      </c>
    </row>
    <row r="37">
      <c r="A37" s="4" t="inlineStr">
        <is>
          <t>Net cash provided by financing activities</t>
        </is>
      </c>
      <c r="B37" s="5" t="n">
        <v>171400</v>
      </c>
      <c r="C37" s="5" t="n">
        <v>348932</v>
      </c>
      <c r="D37" s="5" t="n">
        <v>244</v>
      </c>
    </row>
    <row r="38">
      <c r="A38" s="4" t="inlineStr">
        <is>
          <t>Net change in cash, cash equivalents and restricted cash</t>
        </is>
      </c>
      <c r="B38" s="5" t="n">
        <v>-104901</v>
      </c>
      <c r="C38" s="5" t="n">
        <v>91178</v>
      </c>
      <c r="D38" s="5" t="n">
        <v>54238</v>
      </c>
    </row>
    <row r="39">
      <c r="A39" s="4" t="inlineStr">
        <is>
          <t>Cash, cash equivalents and restricted cash at beginning of period</t>
        </is>
      </c>
      <c r="B39" s="5" t="n">
        <v>184304</v>
      </c>
      <c r="C39" s="5" t="n">
        <v>93126</v>
      </c>
      <c r="D39" s="5" t="n">
        <v>38888</v>
      </c>
    </row>
    <row r="40">
      <c r="A40" s="4" t="inlineStr">
        <is>
          <t>Cash, cash equivalents and restricted cash at end of period</t>
        </is>
      </c>
      <c r="B40" s="5" t="n">
        <v>79403</v>
      </c>
      <c r="C40" s="5" t="n">
        <v>184304</v>
      </c>
      <c r="D40" s="5" t="n">
        <v>93126</v>
      </c>
    </row>
    <row r="41">
      <c r="A41" s="3" t="inlineStr">
        <is>
          <t>Reconciliation of cash, cash equivalents and restricted cash:</t>
        </is>
      </c>
    </row>
    <row r="42">
      <c r="A42" s="4" t="inlineStr">
        <is>
          <t>Cash, cash equivalents and restricted cash at end of period</t>
        </is>
      </c>
      <c r="B42" s="5" t="n">
        <v>79403</v>
      </c>
      <c r="C42" s="5" t="n">
        <v>184304</v>
      </c>
      <c r="D42" s="5" t="n">
        <v>93126</v>
      </c>
    </row>
    <row r="43">
      <c r="A43" s="4" t="inlineStr">
        <is>
          <t>Less: restricted cash</t>
        </is>
      </c>
      <c r="B43" s="5" t="n">
        <v>-3279</v>
      </c>
      <c r="C43" s="5" t="n">
        <v>-2577</v>
      </c>
      <c r="D43" s="5" t="n">
        <v>-2577</v>
      </c>
    </row>
    <row r="44">
      <c r="A44" s="4" t="inlineStr">
        <is>
          <t>Cash and cash equivalents at end of the year</t>
        </is>
      </c>
      <c r="B44" s="5" t="n">
        <v>76124</v>
      </c>
      <c r="C44" s="5" t="n">
        <v>181727</v>
      </c>
      <c r="D44" s="5" t="n">
        <v>90549</v>
      </c>
    </row>
    <row r="45">
      <c r="A45" s="3" t="inlineStr">
        <is>
          <t>Supplemental disclosure of cash flow information:</t>
        </is>
      </c>
    </row>
    <row r="46">
      <c r="A46" s="4" t="inlineStr">
        <is>
          <t>Cash paid for interest</t>
        </is>
      </c>
      <c r="B46" s="5" t="n">
        <v>1308</v>
      </c>
      <c r="C46" s="5" t="n">
        <v>820</v>
      </c>
    </row>
    <row r="47">
      <c r="A47" s="4" t="inlineStr">
        <is>
          <t>Cash paid for taxes</t>
        </is>
      </c>
      <c r="C47" s="5" t="n">
        <v>143</v>
      </c>
      <c r="D47" s="5" t="n">
        <v>1088</v>
      </c>
    </row>
    <row r="48">
      <c r="A48" s="3" t="inlineStr">
        <is>
          <t>Supplemental disclosures of non-cash investing and financing activities:</t>
        </is>
      </c>
    </row>
    <row r="49">
      <c r="A49" s="4" t="inlineStr">
        <is>
          <t>Operating lease liabilities arising from obtaining right-of-use assets</t>
        </is>
      </c>
      <c r="B49" s="6" t="n">
        <v>20131</v>
      </c>
    </row>
    <row r="50">
      <c r="A50" s="4" t="inlineStr">
        <is>
          <t>Conversion of redeemable convertible preferred stock to common stock upon closing of the initial public offering</t>
        </is>
      </c>
      <c r="C50" s="5" t="n">
        <v>256520</v>
      </c>
    </row>
    <row r="51">
      <c r="A51" s="4" t="inlineStr">
        <is>
          <t>Warrant liability reclassification to equity</t>
        </is>
      </c>
      <c r="C51" s="5" t="n">
        <v>8001</v>
      </c>
    </row>
    <row r="52">
      <c r="A52" s="4" t="inlineStr">
        <is>
          <t>Initial public offering costs in accounts payable and accrued expenses</t>
        </is>
      </c>
      <c r="C52" s="6" t="n">
        <v>296</v>
      </c>
    </row>
    <row r="53">
      <c r="A53" s="4" t="inlineStr">
        <is>
          <t>Capital expenditures in accounts payable</t>
        </is>
      </c>
      <c r="D53" s="5" t="n">
        <v>172</v>
      </c>
    </row>
    <row r="54">
      <c r="A54" s="4" t="inlineStr">
        <is>
          <t>Stock option repurchases included in accrued expenses</t>
        </is>
      </c>
      <c r="D54" s="6" t="n">
        <v>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1USD ($)</t>
        </is>
      </c>
    </row>
    <row r="3">
      <c r="A3" s="4" t="inlineStr">
        <is>
          <t>Stock issuance costs</t>
        </is>
      </c>
      <c r="B3" s="9" t="n">
        <v>11.3</v>
      </c>
    </row>
    <row r="4">
      <c r="A4" s="4" t="inlineStr">
        <is>
          <t>Long-term debt and warrant, net of issuance costs</t>
        </is>
      </c>
      <c r="B4" s="10" t="n">
        <v>0.5</v>
      </c>
    </row>
    <row r="5">
      <c r="A5" s="4" t="inlineStr">
        <is>
          <t>Underwriting discount</t>
        </is>
      </c>
      <c r="B5" s="10" t="n">
        <v>14.7</v>
      </c>
    </row>
    <row r="6">
      <c r="A6" s="4" t="inlineStr">
        <is>
          <t>Series B Shares</t>
        </is>
      </c>
    </row>
    <row r="7">
      <c r="A7" s="4" t="inlineStr">
        <is>
          <t>Stock issuance costs</t>
        </is>
      </c>
      <c r="B7" s="9" t="n">
        <v>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Note 1. Nature of the business C4 Therapeutics, Inc., or, together with its subsidiary, the Company, is a clinical-stage biopharmaceutical company dedicated to advancing targeted protein degradation science to develop a new generation of small-molecule medicines to transform how disease is treated. C4T leverages its proprietary technology platform, TORPEDO ( T arget OR iented P rot E in D egrader O ptimizer), to efficiently design and optimize small-molecule medicines that harness the body’s natural protein recycling system to rapidly degrade disease-causing protein, offering the potential to overcome drug resistance, drug undruggable targets and improve patient outcomes. C4T uses the TORPEDO platform to advance multiple targeted oncology programs to the clinic while expanding the platform to deliver the next wave of medicines for difficult-to-treat diseases. Liquidity and capital resources Since its inception, the Company’s primary activities have been focused on research and development activities, building the Company’s intellectual property, recruiting personnel and raising capital to support these activities. To date, the Company has funded its operations primarily with proceeds received from the sales of redeemable convertible preferred stock, public offerings of the Company’s common stock, through its collaboration agreements, and debt financing. The Company has incurred recurring losses since its inception, including net losses of $83.9 million, $66.3 million, and 34.1 million, for the years ended December 31, 2021, 2020, and 2019, respectively. In addition, as of December 31, 2021, the Company had an accumulated deficit of $267.7 million. To date, the Company has not generated any revenue from product sales as none of its product candidates has been approved for commercialization. The Company expects to continue to generate operating losses for the foreseeable future. As further discussed in Note 10, Stockholders’ equity , on October 6, 2020, the Company completed its initial public offering, or the IPO. The net proceeds to the Company from the IPO were $191.2 million, after deducting expenses and underwriting discounts and commissions. Upon the closing of the IPO, all outstanding shares of the Company’s redeemable convertible preferred stock automatically converted into 30,355,379 shares of common stock. In June 2021, the Company completed a follow-on public offering. The net proceeds to the Company from the follow-on public offering were $169.5 million, after deducting expenses and underwriting discounts and commissions. The Company expects that its cash, cash equivalents and marketable securities of $451.5 million as of December 31, 2021 will be sufficient to fund its operations for at least the next twelve months from the date of issuance of these consolidated financial statements. Reverse stock split On September 25, 2020, the Company effected a one-for-8.4335 reverse stock split of its issued and outstanding common stock and stock options, and a proportional adjustment to the existing conversion ratios for the Company’s redeemable convertible preferred stock. Accordingly, all issued and outstanding common stock, options to purchase common stock and per share amounts contained in the consolidated financial statements have been retroactively adjusted to give effect to the reverse stock split for all periods presented, except as otherwise stated. Risks and uncertainties The Company is subject to risks common to other life science companies in the early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nd intellectual property, ability to raise additional financing and compliance with the Food and Drug Administration, or the FDA, and other government regulations. If the Company does not successfully advance its programs into and through human clinical trials and commercialize any of its product candidates either directly or through collaborations with other companies, the Company may be unable to produce product revenue or achieve profitability. There can be no assurance that the Company’s research and development efforts will be successful, adequate protection for the Company’s intellectual property will be obtained, any products developed will obtain necessary government regulatory approval, or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 al and biotechnology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42:24Z</dcterms:created>
  <dcterms:modified xmlns:dcterms="http://purl.org/dc/terms/" xmlns:xsi="http://www.w3.org/2001/XMLSchema-instance" xsi:type="dcterms:W3CDTF">2022-02-24T12:42:24Z</dcterms:modified>
</cp:coreProperties>
</file>